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Property and Equipment" sheetId="10" state="visible" r:id="rId10"/>
    <sheet xmlns:r="http://schemas.openxmlformats.org/officeDocument/2006/relationships" name="Cash Held in Escrow" sheetId="11" state="visible" r:id="rId11"/>
    <sheet xmlns:r="http://schemas.openxmlformats.org/officeDocument/2006/relationships" name="Mortgage Notes Payable" sheetId="12" state="visible" r:id="rId12"/>
    <sheet xmlns:r="http://schemas.openxmlformats.org/officeDocument/2006/relationships" name="Related Party Transactions" sheetId="13" state="visible" r:id="rId13"/>
    <sheet xmlns:r="http://schemas.openxmlformats.org/officeDocument/2006/relationships" name="Taxable Net Income" sheetId="14" state="visible" r:id="rId14"/>
    <sheet xmlns:r="http://schemas.openxmlformats.org/officeDocument/2006/relationships" name="Sale of Properties" sheetId="15" state="visible" r:id="rId15"/>
    <sheet xmlns:r="http://schemas.openxmlformats.org/officeDocument/2006/relationships" name="Assets Held for Sale" sheetId="16" state="visible" r:id="rId16"/>
    <sheet xmlns:r="http://schemas.openxmlformats.org/officeDocument/2006/relationships" name="Discontinued Operations" sheetId="17" state="visible" r:id="rId17"/>
    <sheet xmlns:r="http://schemas.openxmlformats.org/officeDocument/2006/relationships" name="Commitments and Contingencies" sheetId="18" state="visible" r:id="rId18"/>
    <sheet xmlns:r="http://schemas.openxmlformats.org/officeDocument/2006/relationships" name="Schedule I" sheetId="19" state="visible" r:id="rId19"/>
    <sheet xmlns:r="http://schemas.openxmlformats.org/officeDocument/2006/relationships" name="Schedule III"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Fair Value of Financial Instr23" sheetId="23" state="visible" r:id="rId23"/>
    <sheet xmlns:r="http://schemas.openxmlformats.org/officeDocument/2006/relationships" name="Property and Equipment (Table)" sheetId="24" state="visible" r:id="rId24"/>
    <sheet xmlns:r="http://schemas.openxmlformats.org/officeDocument/2006/relationships" name="Cash Held in Escrow (Table)" sheetId="25" state="visible" r:id="rId25"/>
    <sheet xmlns:r="http://schemas.openxmlformats.org/officeDocument/2006/relationships" name="Mortgage Notes Payable (Tables)" sheetId="26" state="visible" r:id="rId26"/>
    <sheet xmlns:r="http://schemas.openxmlformats.org/officeDocument/2006/relationships" name="Related Party Transaction (Tabl" sheetId="27" state="visible" r:id="rId27"/>
    <sheet xmlns:r="http://schemas.openxmlformats.org/officeDocument/2006/relationships" name="Taxable Net Income (Table)" sheetId="28" state="visible" r:id="rId28"/>
    <sheet xmlns:r="http://schemas.openxmlformats.org/officeDocument/2006/relationships" name="Discontinued Operations (Table)" sheetId="29" state="visible" r:id="rId29"/>
    <sheet xmlns:r="http://schemas.openxmlformats.org/officeDocument/2006/relationships" name="General (Details)" sheetId="30" state="visible" r:id="rId30"/>
    <sheet xmlns:r="http://schemas.openxmlformats.org/officeDocument/2006/relationships" name="Summary of Significant Accoun31" sheetId="31" state="visible" r:id="rId31"/>
    <sheet xmlns:r="http://schemas.openxmlformats.org/officeDocument/2006/relationships" name="Fair Value of Financial Instr32" sheetId="32" state="visible" r:id="rId32"/>
    <sheet xmlns:r="http://schemas.openxmlformats.org/officeDocument/2006/relationships" name="Property and Equipment (Details" sheetId="33" state="visible" r:id="rId33"/>
    <sheet xmlns:r="http://schemas.openxmlformats.org/officeDocument/2006/relationships" name="Cash Held in Escrow (Details)" sheetId="34" state="visible" r:id="rId34"/>
    <sheet xmlns:r="http://schemas.openxmlformats.org/officeDocument/2006/relationships" name="Mortgage Notes Payable (Details" sheetId="35" state="visible" r:id="rId35"/>
    <sheet xmlns:r="http://schemas.openxmlformats.org/officeDocument/2006/relationships" name="Related Party Transaction - Oth" sheetId="36" state="visible" r:id="rId36"/>
    <sheet xmlns:r="http://schemas.openxmlformats.org/officeDocument/2006/relationships" name="Related Party Transaction - Loc" sheetId="37" state="visible" r:id="rId37"/>
    <sheet xmlns:r="http://schemas.openxmlformats.org/officeDocument/2006/relationships" name="Taxable Net Income (Details)" sheetId="38" state="visible" r:id="rId38"/>
    <sheet xmlns:r="http://schemas.openxmlformats.org/officeDocument/2006/relationships" name="Sale of Properties (Details)" sheetId="39" state="visible" r:id="rId39"/>
    <sheet xmlns:r="http://schemas.openxmlformats.org/officeDocument/2006/relationships" name="Assets Held for Sale (Details)" sheetId="40" state="visible" r:id="rId40"/>
    <sheet xmlns:r="http://schemas.openxmlformats.org/officeDocument/2006/relationships" name="Discontinued Operations (Detail" sheetId="41" state="visible" r:id="rId41"/>
    <sheet xmlns:r="http://schemas.openxmlformats.org/officeDocument/2006/relationships" name="Commitments and Contingencies (" sheetId="42" state="visible" r:id="rId42"/>
    <sheet xmlns:r="http://schemas.openxmlformats.org/officeDocument/2006/relationships" name="Schedule I - Balance Sheets (De" sheetId="43" state="visible" r:id="rId43"/>
    <sheet xmlns:r="http://schemas.openxmlformats.org/officeDocument/2006/relationships" name="Schedule I - Statements of Oper" sheetId="44" state="visible" r:id="rId44"/>
    <sheet xmlns:r="http://schemas.openxmlformats.org/officeDocument/2006/relationships" name="Schedule I - Statement of Cash " sheetId="45" state="visible" r:id="rId45"/>
    <sheet xmlns:r="http://schemas.openxmlformats.org/officeDocument/2006/relationships" name="Schedule III - Partnership Prop" sheetId="46" state="visible" r:id="rId46"/>
    <sheet xmlns:r="http://schemas.openxmlformats.org/officeDocument/2006/relationships" name="Schedule III - Cost of Property" sheetId="47" state="visible" r:id="rId47"/>
  </sheets>
  <definedNames/>
  <calcPr calcId="124519" fullCalcOnLoad="1"/>
</workbook>
</file>

<file path=xl/sharedStrings.xml><?xml version="1.0" encoding="utf-8"?>
<sst xmlns="http://schemas.openxmlformats.org/spreadsheetml/2006/main" uniqueCount="364">
  <si>
    <t>Document and Entity Information - USD ($)</t>
  </si>
  <si>
    <t>12 Months Ended</t>
  </si>
  <si>
    <t>Mar. 31, 2017</t>
  </si>
  <si>
    <t>Sep. 30, 2016</t>
  </si>
  <si>
    <t>Document Entity Information [Abstract]</t>
  </si>
  <si>
    <t>Entity Registrant Name</t>
  </si>
  <si>
    <t>INDEPENDENCE TAX CREDIT PLUS L P II</t>
  </si>
  <si>
    <t>Document Type</t>
  </si>
  <si>
    <t>10-K</t>
  </si>
  <si>
    <t>Document Period End Date</t>
  </si>
  <si>
    <t>Mar. 31,
		2017</t>
  </si>
  <si>
    <t>Amendment Flag</t>
  </si>
  <si>
    <t>false</t>
  </si>
  <si>
    <t>Document Fiscal Period Focus</t>
  </si>
  <si>
    <t>FY</t>
  </si>
  <si>
    <t>Document Fiscal Year Focus</t>
  </si>
  <si>
    <t>Current Fiscal Year End Date</t>
  </si>
  <si>
    <t>--03-31</t>
  </si>
  <si>
    <t>Entity Central Index Key</t>
  </si>
  <si>
    <t>Entity Current Reporting Status</t>
  </si>
  <si>
    <t>Yes</t>
  </si>
  <si>
    <t>Entity Filer Category</t>
  </si>
  <si>
    <t>Smaller Reporting Company</t>
  </si>
  <si>
    <t>Entity Voluntary Filers</t>
  </si>
  <si>
    <t>No</t>
  </si>
  <si>
    <t>Entity Well Known Seasoned Issuer</t>
  </si>
  <si>
    <t>Entity Common Stock Shares Outstanding</t>
  </si>
  <si>
    <t>Entity Public Float</t>
  </si>
  <si>
    <t>Consolidated Balance Sheets - USD ($)</t>
  </si>
  <si>
    <t>Mar. 31, 2016</t>
  </si>
  <si>
    <t>Operating assets</t>
  </si>
  <si>
    <t>Cash and cash equivalents (Notes 2 and 3)</t>
  </si>
  <si>
    <t>Other assets</t>
  </si>
  <si>
    <t>Total operating assets</t>
  </si>
  <si>
    <t>Assets from discontinued operations (Note 11)</t>
  </si>
  <si>
    <t>Other assets held for sale</t>
  </si>
  <si>
    <t>Total assets from discontinued operations</t>
  </si>
  <si>
    <t>Total operating liabilities</t>
  </si>
  <si>
    <t>Total assets</t>
  </si>
  <si>
    <t>Liabilities</t>
  </si>
  <si>
    <t>Accounts payable</t>
  </si>
  <si>
    <t>Due to general partner and affiliates (Note 7)</t>
  </si>
  <si>
    <t>Liabilities from discontinued operations (Note 11)</t>
  </si>
  <si>
    <t>Mortgage notes payable (Notes 6 and 7)</t>
  </si>
  <si>
    <t>Other liabilities held for sale</t>
  </si>
  <si>
    <t>Total liabilities from discontinued operations</t>
  </si>
  <si>
    <t>Total liabilities</t>
  </si>
  <si>
    <t>Partners’ (deficit) equity</t>
  </si>
  <si>
    <t>Limited partners (58,928 BACs issued and outstanding)</t>
  </si>
  <si>
    <t>General partner</t>
  </si>
  <si>
    <t>Independence Tax Credit Plus L.P. II total</t>
  </si>
  <si>
    <t>Noncontrolling interests</t>
  </si>
  <si>
    <t>Total partners' (deficit) equity</t>
  </si>
  <si>
    <t>Total liabilities and partners’ (deficit) equity</t>
  </si>
  <si>
    <t>Consolidated Balance Sheets (Parenthetical)</t>
  </si>
  <si>
    <t>Mar. 31, 2017shares</t>
  </si>
  <si>
    <t>CONSOLIDATED BALANCE SHEETS</t>
  </si>
  <si>
    <t>Limited Partners Capital Account Units Issued</t>
  </si>
  <si>
    <t>Limited Partners Capital Account Units Outstanding</t>
  </si>
  <si>
    <t>Consolidated Statements of Operations - USD ($)</t>
  </si>
  <si>
    <t>CONSOLIDATED STATEMENTS OF OPERATIONS</t>
  </si>
  <si>
    <t>Total revenues</t>
  </si>
  <si>
    <t xml:space="preserve"> </t>
  </si>
  <si>
    <t>Expenses</t>
  </si>
  <si>
    <t>General and administrative</t>
  </si>
  <si>
    <t>General and administrative-related parties (Note2)</t>
  </si>
  <si>
    <t>Total expenses</t>
  </si>
  <si>
    <t>Loss from operations</t>
  </si>
  <si>
    <t>Loss from discontinued operations</t>
  </si>
  <si>
    <t>Net loss</t>
  </si>
  <si>
    <t>Less: net loss attributable to noncontrolling interests from discontinued operations</t>
  </si>
  <si>
    <t>Net loss attributable to Independence Tax Credit Plus L.P. II</t>
  </si>
  <si>
    <t>Loss from operations – limited partners</t>
  </si>
  <si>
    <t>Loss from discontinued operations – limited partners</t>
  </si>
  <si>
    <t>Net loss - limited partners</t>
  </si>
  <si>
    <t>Number Of BACs outstanding</t>
  </si>
  <si>
    <t>Loss from operations per weighted average BAC</t>
  </si>
  <si>
    <t>Loss from discontinued operations- limited partners- per weighted average BAC</t>
  </si>
  <si>
    <t>Net loss per weighted average BAC</t>
  </si>
  <si>
    <t>Consolidated Statement of Changes in Partners' (Deficit) Equity - USD ($)</t>
  </si>
  <si>
    <t>Limited Partner</t>
  </si>
  <si>
    <t>General Partner</t>
  </si>
  <si>
    <t>Noncontrolling Interests</t>
  </si>
  <si>
    <t>Total</t>
  </si>
  <si>
    <t>Partners (deficit) equity - beginning balance at Mar. 31, 2015</t>
  </si>
  <si>
    <t>Distributions</t>
  </si>
  <si>
    <t>Partners (deficit) equity - ending balance at Mar. 31, 2016</t>
  </si>
  <si>
    <t>Partners (deficit) equity - ending balance at Mar. 31, 2017</t>
  </si>
  <si>
    <t>Consolidated Statements of Cash Flows - USD ($)</t>
  </si>
  <si>
    <t>Cash flows from operating activities:</t>
  </si>
  <si>
    <t>Changes in operating assets and liabilities:</t>
  </si>
  <si>
    <t>(Decrease) increase in accounts payable</t>
  </si>
  <si>
    <t>Decrease in security deposit payable</t>
  </si>
  <si>
    <t>Increase in accrued interest payable</t>
  </si>
  <si>
    <t>Decrease in cash held in escrow</t>
  </si>
  <si>
    <t>(Decrease) increase in other assets</t>
  </si>
  <si>
    <t>Decrease in due to local general partners and affiliates</t>
  </si>
  <si>
    <t>Increase (decrease) in due to general partner and affiliates</t>
  </si>
  <si>
    <t>Total adjustments</t>
  </si>
  <si>
    <t>Net cash used in operating activities</t>
  </si>
  <si>
    <t>Cash flows from investing activities</t>
  </si>
  <si>
    <t>Decrease (increase) in cash held in escrow</t>
  </si>
  <si>
    <t>Net cash provided by (used in) investing activities</t>
  </si>
  <si>
    <t>Cash flows from financing activities</t>
  </si>
  <si>
    <t>Principal payments of mortgage notes</t>
  </si>
  <si>
    <t>Distributions to noncontrolling interest</t>
  </si>
  <si>
    <t>Net cash used in financing activities</t>
  </si>
  <si>
    <t>Net decrease in cash and cash equivalents</t>
  </si>
  <si>
    <t>Cash and cash equivalents at beginning of period</t>
  </si>
  <si>
    <t>Cash and cash equivalents at end of period</t>
  </si>
  <si>
    <t>Supplemental disclosure of cash flows information</t>
  </si>
  <si>
    <t>Cash paid during the year for interest</t>
  </si>
  <si>
    <t>General</t>
  </si>
  <si>
    <t>NOTE
Independence Tax Credit Plus L.P. II (a Delaware limited partnership) (the “Partnership”) was organized on February 11, 1992 and commenced its public offering on January 19, 1993. The general partner of the Partnership is Related Independence Associates L.P. a Delaware limited partnership (the “General Partner”). The general partner of the General Partner is Independence Associates GP LLC., a Delaware limited liability company. Centerline Holding Company (“Centerline”) was the ultimate parent of Centerline Affordable Housing Advisors LLC (“CAHA”), the sole member of the Manager of the General Partner. On April 15, 2015, Alden Torch Financial, LLC, a newly formed Delaware limited liability company (“ATF”), became the indirect owner of 100% of the equity interest in Centerline. Since April 15, 2015, ATF has been the ultimate parent and indirect owner of 100% of the equity interests in CAHA.
The Partnership’s business had been primarily to invest in other partnerships (“Local Partnerships,” “subsidiaries” or “subsidiary partnerships”) owning leveraged apartment complexes that are eligible for the low-income housing tax credit (“Tax Credit”) enacted in the Tax Reform Act of 1986, some of which may have been eligible for the historic rehabilitation tax credit.
The Partnership had originally acquired interests in fifteen subsidiary partnerships. As of March 31, 2017, the Partnership has sold its limited partnership interests in thirteen Local Partnerships, and one Local Partnership sold its property and the related assets and liabilities. The Partnership sold its last remaining investment on May 15, 2017. However, based on the historical operating results of the remaining Local Partnership and the current economic conditions, the proceeds from such sales received by the Partnership will not be sufficient to return to the limited partners their original investments.
The Partnership was authorized to issue a total of 100,000 ($100,000,000) Beneficial Assignment Certificates (“BACs”) which were registered with the Securities and Exchange Commission for sale to the public. Each BAC represents all of the economic and virtually all of the ownership rights attributable to a limited partnership interest. The Partnership raised a total of $58,928,000 representing 58,928 BACs. The offering was terminated on April 7, 1994.
The terms of the Partnership’s Amended and Restated Agreement of Limited Partnership (the “Partnership Agreement”) provide, among other things, that net profits or losses and distributions of cash flow are, in general, allocated 99% to the limited partners and BACs holders and 1% to the general partner.</t>
  </si>
  <si>
    <t>Summary of Significant Accounting Policies</t>
  </si>
  <si>
    <t>NOTE 2 – Summary of Significant Accounting Policies
a) Basis of Accounting
For financial reporting purposes the Partnership’s fiscal year ends on March 31. All subsidiaries have fiscal years ending December 31. Accounts of the subsidiaries have been adjusted for intercompany transactions from January 1 through March 31. The Partnership’s fiscal year ends March 31 in order to allow adequate time for the subsidiaries’ financial statements to be prepared and consolidated. The books and records of the Partnership are maintained on the accrual basis of accounting, in accordance with accounting principles generally accepted in the United States of America (“GAAP”).
b) Basis of Consolidation
The consolidated financial statements include the accounts of the Partnership and one subsidiary partnership in which the Partnership is the principal limited partner, with an ownership interest of 98.99%. As of March 31, 2017, the Partnership has ownership interests in one remaining investment. Through the rights of the Partnership and/or an affiliate of the General Partner, which affiliate has a contractual obligation to act on behalf of the Partnership, to remove the general partners of the subsidiary local partnerships (“Local General Partners”) and to approve certain major operating and financial decisions, the Partnership has a controlling financial interest in the subsidiary Local Partnerships. All intercompany accounts and transactions with the subsidiary partnerships have been eliminated in consolidation.
The loss attributable to noncontrolling interests from discontinued operations amounted to $3,675 and $2,814 for the years ended March 31, 2017 and 2016, respectively. The Partnership’s investment in each subsidiary is equal to the respective subsidiary’s partners’ equity less noncontrolling interest capital, if any.
c) Cash and Cash Equivalents
Cash and cash equivalents include cash on hand, cash in banks, and investments in short-term highly liquid instruments purchased with original maturities of three months or less. Cash held in escrow has various use restrictions and is not considered a cash equivalent.
d) Property and Equipment
Property and equipment to be held and used are carried at cost which includes the purchase price, acquisition fees and expenses, construction period interest and any other costs incurred in acquiring the properties. The cost of property and equipment is depreciated over their estimated useful lives using accelerated and straight-line methods. Expenditures for repairs and maintenance are charged to expense as incurred; major renewals and betterments are capitalized. At the time property and equipment are retired or otherwise disposed of, the cost and accumulated depreciation are eliminated from the assets and accumulated depreciation accounts and the profit or loss on such disposition is reflected in earnings. The determination of asset impairment is a two-step process. First, management estimates amounts recoverable through future operations and sale of the property on an undiscounted basis. If such estimates are below depreciated cost, management estimates fair value (using the fair market value based on comparative sales). The property is considered to be impaired when the depreciated cost exceeds estimated fair value.
At the time management commits to a plan to dispose of a specific asset, said asset is adjusted to the lower of carrying amount or fair value less costs to sell. These assets are classified as property and equipment-held for sale and are not depreciated. Property and equipment that are held for sale are included in discontinued operations. The Partnership’s last remaining investment has been classified as property and equipment held for sale at March 31, 2017.
e) Revenue Recognition
Rental income is earned primarily under standard residential operating leases and is typically due the first day of each month, but can vary by property due to the terms of the tenant leases. Rental income is recognized when earned and charged to tenants’ accounts receivable if not received by the due date. Rental payments received in advance of the due date are deferred until earned. Rental subsidies are recognized as rental income during the month in which it is earned.
Other revenues are recorded when earned and consist of the following items: Interest income earned on cash and cash equivalent balances and cash held in escrow balances, income from forfeited security deposits, late charges, laundry and vending income and other rental related items.
Other revenues from discontinued operations for the years ended March 31, 2017 and 2016 were as follows:
Years Ended March 31,
2017
2016
Interest
$
48
$
39
Other
20,188
28,373
Total other revenue
$
20,236
$
28,412
f) Income Taxes
The Partnership is not required to provide for, or pay, any federal income taxes. Net income or loss generated by the Partnership is passed through to the partners and is required to be reported by them. The Partnership may be subject to state and local taxes in jurisdictions in which it operates. For income tax purposes, the Partnership has a fiscal year ending December 31.
The Partnership’s management have analyzed the Partnership’s tax positions and concluded that no liability for unrecognized tax benefits should be recorded for positions taken on returns filed for open tax years. As of and during the year ended March 31, 2017, the Partnership did not have a liability for any unrecognized tax benefits or related interest and penalties. Such related interest and penalties, if any, would be included in general and administrative expense.
The Partnership relies on a 2% safe harbor established by an Internal Revenue Service (“IRS”) regulation to avoid being characterized as a “publicly-traded partnership” that is taxed as a corporation.
In the normal course of business the Partnership or one of its subsidiaries is subject to examination by federal, state and local jurisdictions in which it operates where applicable. At March 31, 2017, the tax years that remain subject to examination by the major tax jurisdictions under the statute of limitations is from the year 2013 forward.
g) Loss Contingencies
The Partnership records loss contingencies as a charge to income when information becomes available which indicates that it is probable that an asset has been impaired or a liability has been incurred as of the date of the consolidated financial statements and the amount of loss can be reasonably estimated.
h) Use of Estimates
The preparation of consolidated financial statements in conformity with GAAP requires management to make estimates and assumptions that affect certain reported amounts of assets and liabilities and disclosures of contingent assets and liabilities at the dates of the consolidated financial statements and the reported amounts of revenues and expenses during the reporting periods. Actual results could differ from those estimates.
i) Recently Issued Accounting Pronouncements
In March of 2016, the Financial Accounting Standards Board issued Accounting Standards Update ASU No. 2016-09, “Compensation – Stock Compensation: Improvements to Employee Shared Based Payment Accounting: Topic 718” (“ASU 2016-09”). ASU 2016-09 simplifies several aspects of how companies account for share-based compensation, including the accounting for income taxes, forfeitures, and statutory tax withholding requirements, as well as classification in the statements of cash flows. ASU 2016-09 is effective for annual periods beginning after December 15, 2016 and early adoption is permitted. The new guidance will not have an impact on the Partnership’s consolidated financial statements.
In February 2016, the Financial Accounting Standards Board issued ASU No. 2016-02 “Leases – Topic 842” (“ASU 2016-02”). ASU 2016-02 requires recognition of lease assets and lease liabilities by lessees for all leases greater than one year in duration and classified as operating leases under previous GAAP. ASU 2016-02 is effective for fiscal years beginning after December 15, 2018, and for interim periods within that fiscal year. The new guidance will not have an impact on the Partnership’s condensed consolidated financial statements.
In May 2015, the Financial Accounting Standards Board issued Accounting Standards Update No. 2015-07 ("ASU 2015-07") regarding ASC Topic 820 "Fair Value Measurement: Disclosures for Investments in Certain Entities That Calculate Net Asset Value per Share (or Its Equivalent)." The amendments in ASU 2015-07 remove the requirement to categorize within the fair value hierarchy all investments for which fair value is measured using the net asset value per share practical expedient. The amendments also limit certain disclosures to investments for which the entity has elected to measure at fair value using the net asset value per share practical expedient. The amendments in ASU 2015-07 are effective for annual and interim periods beginning after December 15, 2015. Early adoption is permitted. The amendments should be applied retrospectively by removing from the fair value hierarchy any investments for which fair value is measured using the net asset value per share practical expedient. The new guidance did not have an impact on the Partnership’s consolidated financial statements.
On April 7, 2015, the Financial Accounting Standards Board issued Accounting Standards Update (“ASU”) 2015-03, which changed the presentation of deferred financing costs. The new standard requires these costs to be presented as a reduction of the carrying amount of the associated debt. The new guidance required the amortization of the deferred financing costs to be reported as interest expense. The ASU was effective for periods beginning after December 15, 2015 and required retrospective application. The new guidance did not have an impact on the Partnership’s consolidated financial statements.
In February 2015, the Financial Accounting Standards Board issued (“ASU”) 2015-02, Consolidation (Topic 810): Amendments to the consolidation Analysis. The ASU modifies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are expected to limit the number of consolidation models and place more emphasis on risk of loss when determining a controlling financial interest. The ASU is effective for fiscal years and interim periods within those years beginning after December 15, 2015 and early adoption is permitted. The new guidance did not have an impact on the Partnership’s consolidated financial statements.
In April 2014, the Financial Accounting Standards Board (“FASB”) issued Accounting Standards Update (“ASU”) 2014-08 “Reporting Discontinued Operations and Disclosures of Disposal of Components of an Entity.” ASU 2014-08 provides narrower definition of discontinued operations than under existing accounting principles generally accepted in the United States of America (“GAAP”). The standard update requires that only disposal of components of an entity (or group of components) that represent a strategic shift that has or will have a major effect on the reporting entity’s operations are reported in the financial statements as discontinued operations. The standard also provides guidance on the financial statement presentation and disclosures of discontinued operations. The ASU is effective prospectively for disposals (or classifications of business as held-for-sale) or components of an entity that occur in an annual or interim periods beginning after December 15, 2014. As such the net amount of assets amounting to $504,229 and net amount of liabilities amounting to $15,293,729 at March 31, 2016 have been reclassified as discontinued operations. The result of implementing the ASU had no effect on 2016 net income as previously reported.
In May 2014, FASB and the IASB issued a new joint revenue recognition standard that supersedes nearly all US GAAP guidance on revenue recognition. The core principal of the standard is that revenue recognition should depict the transfer of goods or services to customers in an amount that reflects the consideration to which the entity expects to be entitled in exchange for those goods or services. The new standard is effective for the Partnership for the fiscal year beginning April 1, 2017 and the effects of the standard on the Partnership’s consolidated financial statements are not known at this time.
In August 2014, FASB issued ASU No 2014-15, Disclosure of Uncertainties About an Entity’s Ability to Continue as a Going Concern. This standard update provides guidance about management’s responsibility to evaluate whether there is a substantial doubt about an entity’s ability to continue as going concern and to provide related footnote disclosure. The new guidance is effective for all annual and interim periods ending after December 16, 2016. The new guidance did not have an impact on the Partnership’s consolidated financial statements.</t>
  </si>
  <si>
    <t>Fair Value of Financial Instruments</t>
  </si>
  <si>
    <t xml:space="preserve">NOTE 3 – Fair Value of Financial Instruments
The following methods and assumptions were used to estimate the fair value of each class of financial instruments (all of which are held for nontrading purposes) for which it is practicable to estimate that value:
Cash and Cash Equivalents and Cash Held in Escrow
The Partnership’s cash and cash equivalents include cash on hand and deposits in bank. Due to their short term nature, the carrying amounts reported in the consolidated balance sheets approximate fair value.
Accounts Payable and Other Liabilities
The carrying amounts approximate fair value due to their short-term nature.
Mortgage Notes Payable and Accrued Interest
The Partnership has categorized the fair value of financial assets and liabilities based upon the fair value hierarchy specified by ASC Topic 820, Fair Value Measurements (“ASC 820”). This standard defines fair value, provides guidance for measuring fair value and requires certain disclosures. This standard does not require any new fair value measurements, but discusses valuation techniques, such as the market approach (comparable market prices), the income approach (present value of future income or cash flow), and the cost approach (cost to replace the service capacity of an asset or replacement cost). This standard provides for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Partnership’s own assumptions.
The estimated fair value of mortgage notes payable has been determined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
At March 31, 2017
At March 31, 2016
Carrying
Carrying
Amount
Fair Value
Amount
Fair Value
LIABILITIES:
Mortgage notes
$
6,641,508
$
3,669,108
$
6,661,104
$
3,433,088
Fair value for the mortgage notes have been estimated using Level 3 inputs.
For the mortgage notes, fair value is calculated using present value cash flow models based on a discount rate. It was determined that the Tender Option Bond market, through which these bonds have been securitized in the past, continued to see a dramatic slowdown with limited liquidity and significantly reduced transaction levels. To assist in valuing these notes, the Partnership held separate discussions with various third party investment banks who are leaders in the municipal bond business. The discussions produced assumptions that were based on market conditions as well as the credit quality of the underlying property partnerships, which held the mortgage notes, to determine what discount rates to utilize.
Due to General Partner and Affiliates and Due to/from Local General Partners and Affiliates
Management believes it is not practical to estimate the fair value of due to General Partner and affiliates and due to/from Local General Partners and affiliates because market information on such obligations is not currently available . </t>
  </si>
  <si>
    <t>Property and Equipment</t>
  </si>
  <si>
    <t>NOTE 4 – Property and Equipment
The components of property and equipment from discontinued operations and their estimated useful lives are as follows:
Estimated
March 31,
Useful Lives
2017
2016
(Years)
Land
$
686,616
$
686,616
—
Building and improvements
4,862,007
4,862,007
10-40
Furniture and fixtures
69,885
69,885
5-10
5,618,508
5,618,508
Less: Accumulated depreciation
(5,618,508)
(5,618,508)
$
—
$
—
Original acquisition costs totaling $4,369,919, of which $3,501,977 was paid to the General Partner, are included in the cost of property and equipment.
Depreciation expense for the years ended March 31, 2017 and 2016 amounted to $0 and $0, respectively.</t>
  </si>
  <si>
    <t>Cash Held in Escrow</t>
  </si>
  <si>
    <t>NOTE 5 – Cash Held in Escrow
Cash held in escrow from discontinued operations consists of the following:
March 31,
2017
2016
Real estate taxes, insurance and other
$
42,301
$
48,826
Reserve for replacements
212,805
213,933
Tenant security deposits
49,745
55,701
Total cash held in escrow
$
304,851
$
318,460</t>
  </si>
  <si>
    <t>Mortgage Notes Payable</t>
  </si>
  <si>
    <t>NOTE 6 – Mortgage Notes Payable
The remaining mortgage note from discontinued operations is payable in aggregate monthly installments of approximately $2,000, including principal and interest, at rates ranging from 6.22% to 6.33% per annum through the year 2024. The remaining subsidiary partnership’s mortgage note payable is collateralized by its land and buildings, and is without further recourse to the Partnership.
Accrued interest payable as of March 31, 2017 and 2016 was $8,645,541 and $8,303,028, respectively. Interest accrues on the mortgage loan, which include primary and secondary loans. The remaining secondary loan has a provision such that interest is accrued but not payable until a future date. The Partnership anticipates the payment of accrued interest on the secondary loan (which makes up the majority of the accrued interest payable amount which have been accumulating since the Partnership’s investment in the remaining Local Partnership) will be made from future refinancing or sales proceeds of such Local Partnership or through assumption by the buyer upon sale of the Partnership interest in such Local Partnership.
The mortgage agreements generally require monthly deposits to replacement reserves and escrow accounts for real estate taxes, hazard insurance and mortgage insurance and other (see Note 5). Monthly deposits of approximately $3,000 from operations were made for replacement reserves.
Annual principal payment requirements for mortgage notes payable from discontinued operations payable by the subsidiary partnership for each of the next five calendar years and thereafter are as follows:
Year ending December 31,
Amount
$
18,076
19,233
20,464
21,773
23,167
Thereafter
6,538,795
$
6,641,508</t>
  </si>
  <si>
    <t>Related Party Transactions</t>
  </si>
  <si>
    <t>NOTE 7 – Related Party Transactions
An affiliate of the General Partner has a .01% interest as a special limited partner in the remaining subsidiary partnership.
A)
Other Related Party Expenses
The costs incurred to related parties from operations for the years ended March 31, 2017 and 2016 were as follows:
Year Ended
March 31,
2017
2016
Partnership management fees (a)
$
67,000
$
67,000
Expense reimbursement (b)
70,943
62,576
Total general and administrative - General Partner
$
137,943
$
129,576
The costs incurred to related parties from discontinued operations for the years ended March 31, 2017 and 2016 were as follows:
Years Ended March 31,
2017
2016
Local administrative fee (c)
$
5,000
$
5,000
Total general and administrative-General Partner
5,000
5,000
Property management fees incurred to affiliates of the subsidiary partnerships' general partners
55,378
57,584
Total general and administrative-related parties
$
60,378
$
62,584
(a)
The General Partner is entitled to receive a partnership management fee, after payment of all Partnership expenses, which together with the annual local administrative fees will not exceed a maximum of 0.5% per annum of invested assets (as defined in the Partnership Agreement), for administering the affairs of the Partnership. Subject to the foregoing limitation, the partnership management fee will be determined by the General Partner in its sole discretion based upon its review of the Partnership’s investments. Unpaid partnership management fees for any year will be accrued without interest and will be payable from working capital reserves or to the extent of available funds after the Partnership has made distributions to the limited partners of sale or refinancing proceeds equal to their original capital contributions plus a 10% priority return thereon (to the extent not theretofore paid out of cash flow). Partnership management fees owed to the General Partner amounting to approximately $1,842,000 and $1,847,000 were accrued and unpaid as of March 31, 2017 and 2016, respectively, and are included in the line item Due to general partners and affiliates in the consolidated balance sheets. Current year partnership management fees may be paid out of operating reserves or refinancing and sales proceeds. As such, the General Partner cannot demand payment of the deferred fees except as noted above.
(b)
The Partnership reimburses the General Partner and its affiliates for actual Partnership operating expenses incurred by the General Partner and its affiliates on the Partnership’s behalf. The amount of reimbursement from the Partnership is limited by the provisions of the Partnership Agreement. Another affiliate of the General Partner performs asset monitoring for the Partnership. These services include site visits and evaluations of the subsidiary partnerships’ performance. Expense reimbursements and asset monitoring fees owed to the General Partner and its affiliates amounting to approximately $37,000 and $0 were accrued and unpaid as of March 31, 2017 and 2016, respectively. The General Partner does not intend to demand payment of the deferred payables beyond the Partnership’s ability to pay them. The Partnership anticipates that these will be paid, if at all, from working capital reserves or future sales proceeds.
(c)
Independence SLP L.P., a special limited partner of the subsidiary partnerships, is entitled to receive a local administrative fee of up to $5,000 per year from the remaining subsidiary partnership. Local administrative fees owed to Independence SLP L.P. amounting to approximately $100,000 and $95,000 were accrued and unpaid as of March 31, 2017 and 2016, respectively. These fees have been deferred in certain cases and the Partnership anticipates that they will be paid, if at all, from working capital reserves or future sales proceeds.
B)
Due to Local General Partners and Affiliates
Due to local general partners and affiliates at March 31, 2017 and 2016 consists of the following:
March 31,
March 31,
2017
2016
Construction costs payable
$
120,000
$
120,000
Management and other operating advances
4,703
5,699
$
124,703
$
125,699</t>
  </si>
  <si>
    <t>Taxable Net Income</t>
  </si>
  <si>
    <t xml:space="preserve">NOTE 8 – Taxable Net Income
A reconciliation of net loss attributable to Independence Tax Credit Plus L.P II to net loss per tax return is as follows:
Years Ended March 31,
2017
2016
Net loss attributable to Independence Tax Credit Plus L.P. II
$
(675,391)
$
(588,021)
Differences between depreciation and amortization expense recorded for financial reporting purposes and the accelerated costs recovery system utilized for income tax purposes
(450,851)
(453,679)
Other expense, including related party accruals for financial reporting not deductible for tax purposes until paid
(75,315)
(47,281)
Net loss per tax return
$
(1,201,557)
$
(1,088,981)
No provision for income taxes related to the operations of the Partnership has been included in the accompanying consolidated financial statements because, as a partnership, it is not subject to federal or material state income taxes and the tax effect of its activities accrues to the BACs holders. Net income for financial statement purposes may differ significantly from taxable income reportable to BACs holders as a result of differences between the tax bases and financial reporting bases of assets and liabilities and the taxable income allocation requirements under its Partnership Agreement. In the event of an examination of the Partnership’s tax return, the tax liability of the partners could be changed if an adjustment in the Partnership’s income is ultimately sustained by the taxing authorities. At March 31, 2017, the tax basis net assets exceeded the financial statement net assets by approximately $1,615,000 due to depreciation differences, impairments of property and equipment, and related party accruals. </t>
  </si>
  <si>
    <t>Sale of Properties</t>
  </si>
  <si>
    <t>Sale Of Properties</t>
  </si>
  <si>
    <t xml:space="preserve">NOTE 9 – Sale of Properties
As of March 31, 2017, the Partnership has sold its limited partnership interests in thirteen Local Partnerships and one Local Partnership sold its property and the related assets and liabilities. On May 15, 2017, the Partnership sold its only remaining limited partnership interest in Renaissance Plaza ’93 Associates LP., (“Renaissance”) to an affiliate of the Local General Partner for a sale price of $35,000. The sale will result in a gain of approximately $15,118,355 which will be recorded during the quarter ended June 30, 2017. </t>
  </si>
  <si>
    <t>Assets Held for Sale</t>
  </si>
  <si>
    <t>Disclosure Text Block [Abstract]</t>
  </si>
  <si>
    <t>Disclosure Of Long Lived Assets Held For Sale Text Block</t>
  </si>
  <si>
    <t xml:space="preserve">NOTE 10 – Assets Held for Sale
On January 13, 2017 the Partnership entered into a sale agreement with Roizman Development Inc. (General Partner), to sell the property and the related assets and liabilities of Renaissance Plaza ’93, L.P. (“The Esplanade”) to an affiliate of the Local General Partner for a sale price of $35,000. The sale is contingent on the fulfillment of due diligence and certain obligations by buyer and seller on or before the closing date. The sale, is expected to result in a gain of approximately $15,118,355. </t>
  </si>
  <si>
    <t>Discontinued Operations</t>
  </si>
  <si>
    <t>Discontinued Operation Disclosure [Text Block]</t>
  </si>
  <si>
    <t>NOTE 11 – Discontinued Operations
The following table summarizes the financial position of the last remaining Local Partnership that has been classified as discontinued operations because it has been classified as assets held for sale in the consolidated financial statements (See Note 5).
2017
2016
ASSETS
Assets
Cash and cash equivalents (Notes 2, 3 and 12 )
$
71,657
$
131,820
Cash held in escrow (Notes 2, 3 and 5)
304,851
318,460
Other assets
56,890
53,949
Total assets
$
433,398
$
504,229
Liabilities
Mortgage notes payable (Notes 3 and 7)
$
6,641,508
$
6,661,104
Accounts payable and other liabilities
26,061
55,743
Accrued interest payable
8,645,541
8,303,028
Security deposits payable
48,940
53,164
Due to local general partners and affiliates (Note 2)
224,703
220,690
Total liabilities
$
15,586,753
$
15,293,729
The following table summarizes the results of operations of the Local Partnership that is classified as discontinued operations. For the year ended March 31, 2017, Renaissance Plaza which was classified as held for sale, was classified as discontinued operations in the consolidated financial statements. For the year ended March 31, 2016, Renaissance Plaza, in order to present comparable results to the year ended March 31, 2016, was classified as discontinued operations in the consolidated financial statements.
Years Ended March 31,
2017
2016
Revenues
$
—
$
—
Rental income
778,424
820,528
Other
20,236
28,412
Total revenue
798,660
848,940
Expenses
General and administrative
209,448
216,384
General and administrative-related parties (Note 2)
60,378
62,584
Repairs and maintenance
238,666
196,065
Operating and other
143,677
138,737
Real estate taxes
56,351
55,821
Insurance
32,500
35,220
Interest
421,486
422,691
Depreciation and amortization
—
—
Total expenses
1,162,506
1,127,502
Loss from discontinued operations
(363,846)
(278,562)
Noncontrolling interest in loss of subsidiaries from discontinued operations
3,675
2,813
Loss from discontinued operations – Independence Tax Credit Plus L.P. IV
$
(360,171)
$
(275,748)
Loss from discontinued operations – limited partners
$
(356,569)
$
(272,991)
Number of BACs outstanding
58,928
58,928
Loss from discontinued operations – limited partners- per weighted average BAC
$
(6.05)
$
(4.63)
Cash flows from discontinued operations:
Years Ended March 31,
2017
2016
Net cash (used in) provided by operating activities
$
(48,220)
$
45,806
Net cash provided by (used in) investing activities
$
7,653
$
(23,852)
Net cash used in financing activities
$
(19,596)
$
(50,258)</t>
  </si>
  <si>
    <t>Commitments and Contingencies</t>
  </si>
  <si>
    <t>NOTE 12 – Commitments and Contingencies
a)
Liquidity
At March 31, 2017, the Partnership’s liabilities exceeded assets by $15,546,422 and for the year then ended, the partnership had net loss of $679,066. These factors raise doubt about the Partnership’s ability to continue as a going concern. As discussed in Note 8, partnership management fees of approximately $1,842,000 will be payable out of sales or refinancing proceeds only to the extent of available funds after payments of all other Partnership liabilities have been made and after the Limited Partners have received a 10% return on their capital contributions. As such, the General Partner cannot demand payment of these deferred fees beyond the Partnership’s ability to pay them. In addition, where the Partnership has unpaid partnership management fees related to sold properties, such management fees are written off and recorded as capital contributions.
The entire mortgage payable balance of $6,641,508 and the accrued interest payable balance of $8,645,541 are of a nonrecourse nature and secured by the remaining property. The Partnership was in the process of selling its last remaining investment which was subsequently sold on May 15, 2017. Historically, the mortgage notes and accrued interest thereon have been assumed by the buyer in instances of sales of the Partnership’s interest or have been paid off from sales proceeds in instances of sales of the property. In most instances when the Partnership’s interest was sold and liabilities were assumed, the Partnership recognized a gain from the sale. The Partnership owns the limited partner interest in its last remaining investment, and as such has no financial responsibility to fund operating losses incurred by the Local Partnership. The maximum loss the Partnership would incur is its net investment in such Local Partnership.
The Partnership has cash reserves of approximately $1,514,000 at March 31, 2017. Such amount is considered sufficient to cover the Partnership’s day to day operating expenses, excluding fees to the General Partner, for at least the next year. The Partnership’s operating expenses, excluding the Local Partnerships’ expenses and related party expenses amounted to approximately $177,000 for the year ended March 31, 2017.
Management believes the above mitigating factors enable the Partnership to continue as a going concern. The accompanying consolidated financial statements do not include any adjustments that might result from the outcome of this uncertainty.
b)
Uninsured Cash and Cash Equivalents
The Partnership maintains its cash and cash equivalents in various banks. The accounts at each bank are guaranteed by the Federal Deposit Insurance Corporation (“FDIC”) up to $250,000 per entity per institution. At March 31, 2017, approximately $1,300,000 was in excess of the federally insured limits.
c)
Cash Distributions
Cash distributions from the Local Partnerships to the Partnership are restricted by the provisions of the respective agreements of limited partnership of the Local Partnerships and/or the U.S. Department of Housing and Urban Development.
d)
Property Management Fees
Property and incentive management fees incurred by the remaining subsidiary partnership amounted to $55,378 and $57,584 for the years ended March 31, 2017 and 2016, respectively. Of these fees $55,378 and $57,584 were earned by affiliates of the Local General Partners and related to discontinued operations for the years ended March 31, 2017 and 2016, respectively.
e)
Other
The Partnership is subject to the risks incidental to potential losses arising from the management and ownership of improved real estate. The Partnership can also be affected by poor economic conditions generally. There are also substantial risks associated with owning properties receiving government assistance; for example, the possibility that Congress may not appropriate funds to enable HUD to make rental assistance payments. HUD also restricts annual cash distributions to partners based on operating results and a percentage of the owner’s equity contribution. The Partnership cannot sell or substantially liquidate its remaining investment during the period that the subsidy agreement is in existence without HUD’s approval. Furthermore, there may not be market demand for apartments at full market rents when the rental assistance contract expires.
f)
Subsequent Events
Management has evaluated all subsequent events from the consolidated balance sheet date through the issuance date of this report and determined that there were no events or transactions occurring during the subsequent event reporting period which require recognition or disclosure in the consolidated financial statements other than the following:
On May 15, 2017, the Partnership sold its last remaining investment. At this time, the amount of reserves to be set aside for the payment of accrued operating expenses and liquidation expenses has not yet been determined. There can be no assurance that there will be any remaining funds available for distribution to BACs holders.</t>
  </si>
  <si>
    <t>Schedule I</t>
  </si>
  <si>
    <t>Schedule I -Condensed Financial Information of Registrant [Abstract]</t>
  </si>
  <si>
    <t>SCHEDULE I
CONDENSED FINANCIAL INFORMATION OF REGISTRANT
(NOT INCLUDING CONSOLIDATED SUBSIDIARY PARTNERSHIP)
CONDENSED BALANCE SHEETS
ASSETS
March 31,
2017
2016
Cash and cash equivalents
$
1,513,762
$
1,811,968
Other assets
11,773
11,775
Total assets
$
1,525,535
$
1,823,743
LIABILITIES AND PARTNERS' DEFICIT
Due to general partner and affiliates
$
1,878,555
$
1,846,586
Other liabilities
40,045
55,000
Total liabilities
1,918,600
1,901,586
Partners’ deficit
(393,065)
(77,843)
Total liabilities and partners’ deficit
$
1,525,535
$
1,823,743
Investments in Subsidiary Partnerships are recorded in accordance with the equity method of accounting, wherein the investments are not reduced below zero. Accordingly, partners’ capital on the consolidated balance sheets will differ from partners’ capital shown above.
SCHEDULE I
CONDENSED FINANCIAL INFORMATION OF REGISTRANT
(NOT INCLUDING CONSOLIDATED SUBSIDIARY PARTNERSHIPS)
CONDENSED STATEMENTS OF OPERATIONS
For the Years Ended March 31,
2017
2016
Expenses
Administrative and management
177,279
129,576
Administrative and management-related parties
137,943
182,697
Total expenses
315,222
312,273
Net loss
$
(315,222)
$
(312,273)
SCHEDULE I
CONDENSED FINANCIAL INFORMATION OF REGISTRANT
CONDENSED STATEMENT OF CASH FLOWS
(NOT INCLUDING CONSOLIDATED SUBSIDIARY PARTNERSHIPS)
For the Years Ended March 31,
2017
2016
Cash flows from operating activities:
Net loss
$
(315,222)
$
(312,273)
Adjustments to reconcile net loss to net cash used in operating activities:
Decrease in assets:
Other assets
2
5,945
(Decrease) increase in liabilities:
Due to general partners and affiliates
31,969
(30,272)
Other liabilities
(14,955)
(431)
Total adjustments
17,016
(24,758)
Net cash used in operating activities and net decrease in cash and cash equivalents
(298,206)
(337,031)
Cash and cash equivalents, beginning of year
1,811,968
2,148,999
Cash and cash equivalents, end of year
$
1,513,762
$
1,811,968</t>
  </si>
  <si>
    <t>Schedule III</t>
  </si>
  <si>
    <t>Schedule III - Real Estate and Accumulated Depreciation Disclosure [Abstract]</t>
  </si>
  <si>
    <t>INDEPENDENCE TAX CREDIT PLUS L.P. II
AND SUBSIDIARIES
SCHEDULE III
REAL ESTATE AND ACCUMULATED DEPRECIATION
Partnership Property Pledged as Collateral
MARCH 31, 2017
Initial Cost to Partnership
Gross Amount at which Carried at Close of Period
Cost
Life on which
Capitalized
Depreciation in
Subsequent to
Year of
Latest Income
Buildings and
Acquisition:
Buildings and
Accumulated
Construction/
Date
Statements is
Description
Encumbrances
Land
Improvements
Improvements
Land
Improvements
Total
Depreciation
Renovation
Acquired
Computed *
Apartment Complexes
Renaissance Plaza Assoc.
Baltimore, MD
$
—
$
684,255
$
9,840,170
$
(4,905,917)
$
686,616
$
4,931,892
$
5,618,508
$
5,618,508
1994-95
Feb. 1994
27.5
$
—
$
684,255
$
9,840,170
$
(4,905,917)
$
686,616
$
4,931,892
$
5,618,508
$
5,618,508
* Depreciation is computed using primarily the straight-line method over the estimated useful lives determined by the Partnership date of acquisition.
INDEPENDENCE TAX CREDIT PLUS L.P. II
AND SUBSIDIARIES
SCHEDULE III
REAL ESTATE AND ACCUMULATED DEPRECIATION
Partnership Property Pledged as Collateral
MARCH 31, 2017
(continued)
Cost of Property and Equipment
Accumulated Depreciation
For the Years Ended March 31,
2017
2016
2017
2016
Balance at beginning of year
$
5,618,508
$
5,618,508
$
5,618,508
$
5,618,508
Additions during period:
Depreciation expense
—
—
—
—
Balance at close of year
$
5,618,508
$
5,618,508
$
5,618,508
$
5,618,508
At the time the Local Partnerships were acquired by Independence Tax Credit Plus II Limited Partnership, the entire purchase price paid by Independence Tax Credit Plus II Limited Partnership was pushed down to the Local Partnerships as property and equipment with an offsetting credit to capital. Since the projects were in the construction phase at the time of acquisition, the capital accounts were insignificant at the time of purchase. Therefore, there are no material differences between the original cost basis for tax and GAAP.</t>
  </si>
  <si>
    <t>Summary of Significant Accounting Policies (Policies)</t>
  </si>
  <si>
    <t>Basis of Accounting</t>
  </si>
  <si>
    <t>a) Basis of Accounting
For financial reporting purposes the Partnership’s fiscal year ends on March 31. All subsidiaries have fiscal years ending December 31. Accounts of the subsidiaries have been adjusted for intercompany transactions from January 1 through March 31. The Partnership’s fiscal year ends March 31 in order to allow adequate time for the subsidiaries’ financial statements to be prepared and consolidated. The books and records of the Partnership are maintained on the accrual basis of accounting, in accordance with accounting principles generally accepted in the United States of America (“GAAP”).</t>
  </si>
  <si>
    <t>Cash and Cash Equivalents</t>
  </si>
  <si>
    <t>c) Cash and Cash Equivalents
Cash and cash equivalents include cash on hand, cash in banks, and investments in short-term highly liquid instruments purchased with original maturities of three months or less. Cash held in escrow has various use restrictions and is not considered a cash equivalent.</t>
  </si>
  <si>
    <t>Income Taxes</t>
  </si>
  <si>
    <t xml:space="preserve">f) Income Taxes
The Partnership is not required to provide for, or pay, any federal income taxes. Net income or loss generated by the Partnership is passed through to the partners and is required to be reported by them. The Partnership may be subject to state and local taxes in jurisdictions in which it operates. For income tax purposes, the Partnership has a fiscal year ending December 31.
The Partnership’s management have analyzed the Partnership’s tax positions and concluded that no liability for unrecognized tax benefits should be recorded for positions taken on returns filed for open tax years. As of and during the year ended March 31, 2017, the Partnership did not have a liability for any unrecognized tax benefits or related interest and penalties. Such related interest and penalties, if any, would be included in general and administrative expense.
The Partnership relies on a 2% safe harbor established by an Internal Revenue Service (“IRS”) regulation to avoid being characterized as a “publicly-traded partnership” that is taxed as a corporation.
In the normal course of business the Partnership or one of its subsidiaries is subject to examination by federal, state and local jurisdictions in which it operates where applicable. At March 31, 2017, the tax years that remain subject to examination by the major tax jurisdictions under the statute of limitations is from the year 2013 forward. </t>
  </si>
  <si>
    <t>Loss Contingencies</t>
  </si>
  <si>
    <t>g) Loss Contingencies
The Partnership records loss contingencies as a charge to income when information becomes available which indicates that it is probable that an asset has been impaired or a liability has been incurred as of the date of the consolidated financial statements and the amount of loss can be reasonably estimated.
h</t>
  </si>
  <si>
    <t>Use of Estimates</t>
  </si>
  <si>
    <t>h) Use of Estimates
The preparation of consolidated financial statements in conformity with GAAP requires management to make estimates and assumptions that affect certain reported amounts of assets and liabilities and disclosures of contingent assets and liabilities at the dates of the consolidated financial statements and the reported amounts of revenues and expenses during the reporting periods. Actual results could differ from those estimates</t>
  </si>
  <si>
    <t>Summary of Significant Accounting Policies (Table)</t>
  </si>
  <si>
    <t>Discontinued Operations, Held-for-sale [Member]</t>
  </si>
  <si>
    <t>Schedule Of Other Revenues</t>
  </si>
  <si>
    <t>Years Ended March 31,
2017
2016
Interest
$
48
$
39
Other
20,188
28,373
Total other revenue
$
20,236
$
28,412</t>
  </si>
  <si>
    <t>Fair Value of Financial Instruments (Tables)</t>
  </si>
  <si>
    <t>Fair Value, by Balance Sheet Grouping</t>
  </si>
  <si>
    <t>At March 31, 2017
At March 31, 2016
Carrying
Carrying
Amount
Fair Value
Amount
Fair Value
LIABILITIES:
Mortgage notes
$
6,641,508
$
3,669,108
$
6,661,104
$
3,433,088</t>
  </si>
  <si>
    <t>Property and Equipment (Table)</t>
  </si>
  <si>
    <t>Estimated
March 31,
Useful Lives
2017
2016
(Years)
Land
$
686,616
$
686,616
—
Building and improvements
4,862,007
4,862,007
10-40
Furniture and fixtures
69,885
69,885
5-10
5,618,508
5,618,508
Less: Accumulated depreciation
(5,618,508)
(5,618,508)
$
—
$
—</t>
  </si>
  <si>
    <t>Cash Held in Escrow (Table)</t>
  </si>
  <si>
    <t>Cash Held In Escrow</t>
  </si>
  <si>
    <t>March 31,
2017
2016
Real estate taxes, insurance and other
$
42,301
$
48,826
Reserve for replacements
212,805
213,933
Tenant security deposits
49,745
55,701
Total cash held in escrow
$
304,851
$
318,460</t>
  </si>
  <si>
    <t>Mortgage Notes Payable (Tables)</t>
  </si>
  <si>
    <t>Schedule of Maturities of Long-term Debt</t>
  </si>
  <si>
    <t>Year ending December 31,
Amount
$
18,076
19,233
20,464
21,773
23,167
Thereafter
6,538,795
$
6,641,508</t>
  </si>
  <si>
    <t>Related Party Transaction (Tables)</t>
  </si>
  <si>
    <t>Schedule of due to local general partners and affiliates</t>
  </si>
  <si>
    <t>March 31,
March 31,
2017
2016
Construction costs payable
$
120,000
$
120,000
Management and other operating advances
4,703
5,699
$
124,703
$
125,699</t>
  </si>
  <si>
    <t>Schedule of cost incurred to related parties</t>
  </si>
  <si>
    <t>Year Ended
March 31,
2017
2016
Partnership management fees (a)
$
67,000
$
67,000
Expense reimbursement (b)
70,943
62,576
Total general and administrative - General Partner
$
137,943
$
129,576</t>
  </si>
  <si>
    <t>Years Ended March 31,
2017
2016
Local administrative fee (c)
$
5,000
$
5,000
Total general and administrative-General Partner
5,000
5,000
Property management fees incurred to affiliates of the subsidiary partnerships' general partners
55,378
57,584
Total general and administrative-related parties
$
60,378
$
62,584</t>
  </si>
  <si>
    <t>Taxable Net Income (Table)</t>
  </si>
  <si>
    <t>Reconcilation Of Net Loss To Income Tax Loss</t>
  </si>
  <si>
    <t>Years Ended March 31,
2017
2016
Net loss attributable to Independence Tax Credit Plus L.P. II
$
(675,391)
$
(588,021)
Differences between depreciation and amortization expense recorded for financial reporting purposes and the accelerated costs recovery system utilized for income tax purposes
(450,851)
(453,679)
Other expense, including related party accruals for financial reporting not deductible for tax purposes until paid
(75,315)
(47,281)
Net loss per tax return
$
(1,201,557)
$
(1,088,981)</t>
  </si>
  <si>
    <t>Discontinued Operations (Table)</t>
  </si>
  <si>
    <t>Table Text Block [Abstract]</t>
  </si>
  <si>
    <t>Schedule of consolidated balance sheets of discontinued operations</t>
  </si>
  <si>
    <t>2017
2016
ASSETS
Assets
Cash and cash equivalents (Notes 2, 3 and 12 )
$
71,657
$
131,820
Cash held in escrow (Notes 2, 3 and 5)
304,851
318,460
Other assets
56,890
53,949
Total assets
$
433,398
$
504,229
Liabilities
Mortgage notes payable (Notes 3 and 7)
$
6,641,508
$
6,661,104
Accounts payable and other liabilities
26,061
55,743
Accrued interest payable
8,645,541
8,303,028
Security deposits payable
48,940
53,164
Due to local general partners and affiliates (Note 2)
224,703
220,690
Total liabilities
$
15,586,753
$
15,293,729</t>
  </si>
  <si>
    <t>Schedule of consolidated statement of operations of discontinued operations</t>
  </si>
  <si>
    <t>Years Ended March 31,
2017
2016
Revenues
$
—
$
—
Rental income
778,424
820,528
Other
20,236
28,412
Total revenue
798,660
848,940
Expenses
General and administrative
209,448
216,384
General and administrative-related parties (Note 2)
60,378
62,584
Repairs and maintenance
238,666
196,065
Operating and other
143,677
138,737
Real estate taxes
56,351
55,821
Insurance
32,500
35,220
Interest
421,486
422,691
Depreciation and amortization
—
—
Total expenses
1,162,506
1,127,502
Loss from discontinued operations
(363,846)
(278,562)
Noncontrolling interest in loss of subsidiaries from discontinued operations
3,675
2,813
Loss from discontinued operations – Independence Tax Credit Plus L.P. IV
$
(360,171)
$
(275,748)
Loss from discontinued operations – limited partners
$
(356,569)
$
(272,991)
Number of BACs outstanding
58,928
58,928
Loss from discontinued operations – limited partners- per weighted average BAC
$
(6.05)
$
(4.63)</t>
  </si>
  <si>
    <t>Schedule of consolidated cash flows statement of discontinued operations</t>
  </si>
  <si>
    <t>Years Ended March 31,
2017
2016
Net cash (used in) provided by operating activities
$
(48,220)
$
45,806
Net cash provided by (used in) investing activities
$
7,653
$
(23,852)
Net cash used in financing activities
$
(19,596)
$
(50,258)</t>
  </si>
  <si>
    <t>General (Details) - USD ($)</t>
  </si>
  <si>
    <t>Apr. 15, 2015</t>
  </si>
  <si>
    <t>Less: net loss attributable to noncontrolling interests</t>
  </si>
  <si>
    <t>Limited Partners Capital Account</t>
  </si>
  <si>
    <t>Proceeds from issuance of BACs</t>
  </si>
  <si>
    <t>Maximum</t>
  </si>
  <si>
    <t>Limited Partners' Capital Account, Units Authorized</t>
  </si>
  <si>
    <t>Centerline Affordable Housing Advisors [Member]</t>
  </si>
  <si>
    <t>Ownership Percentage</t>
  </si>
  <si>
    <t>100.00%</t>
  </si>
  <si>
    <t>99.00%</t>
  </si>
  <si>
    <t>1.00%</t>
  </si>
  <si>
    <t>Summary of Significant Accounting Policies (Details) - USD ($)</t>
  </si>
  <si>
    <t>Net Income Loss Attributable To Noncontrolling Interest</t>
  </si>
  <si>
    <t>Other Revenues</t>
  </si>
  <si>
    <t>Safe harbor tax rate</t>
  </si>
  <si>
    <t>2.00%</t>
  </si>
  <si>
    <t>Interest</t>
  </si>
  <si>
    <t>Other</t>
  </si>
  <si>
    <t>Total Other Revenue</t>
  </si>
  <si>
    <t>Fair Value of Financial Instruments (Details) - USD ($)</t>
  </si>
  <si>
    <t>Carrying Amount [Member]</t>
  </si>
  <si>
    <t>Mortgage notes</t>
  </si>
  <si>
    <t>Fair Value [Member]</t>
  </si>
  <si>
    <t>Property and Equipment (Details) - USD ($)</t>
  </si>
  <si>
    <t>Mar. 31, 2015</t>
  </si>
  <si>
    <t>Property, Plant and Equipment [Line Items]</t>
  </si>
  <si>
    <t>Property and Equipment, Gross</t>
  </si>
  <si>
    <t>Less : Accumulated depreciation</t>
  </si>
  <si>
    <t>Property and Equipment, Net</t>
  </si>
  <si>
    <t>Acquisition costs</t>
  </si>
  <si>
    <t>Depreciation expense</t>
  </si>
  <si>
    <t>Land</t>
  </si>
  <si>
    <t>Building and improvements</t>
  </si>
  <si>
    <t>Building and improvements | Minimum</t>
  </si>
  <si>
    <t>Property, Plant and Equipment, Useful Life</t>
  </si>
  <si>
    <t>10 years</t>
  </si>
  <si>
    <t>Building and improvements | Maximum</t>
  </si>
  <si>
    <t>40 years</t>
  </si>
  <si>
    <t>Furniture and Fixtures</t>
  </si>
  <si>
    <t>Furniture and Fixtures | Minimum</t>
  </si>
  <si>
    <t>5 years</t>
  </si>
  <si>
    <t>Furniture and Fixtures | Maximum</t>
  </si>
  <si>
    <t>Cash Held in Escrow (Details) - USD ($)</t>
  </si>
  <si>
    <t>Cash Held In Escrow [Line Items]</t>
  </si>
  <si>
    <t>Escrow Deposit</t>
  </si>
  <si>
    <t>Real estate taxes, insurance and other</t>
  </si>
  <si>
    <t>Reserve for replacements</t>
  </si>
  <si>
    <t>Tenant security deposits</t>
  </si>
  <si>
    <t>Mortgage Notes Payable (Details) - USD ($)</t>
  </si>
  <si>
    <t>Remaining mortgage note payable</t>
  </si>
  <si>
    <t>Accrued interest payable</t>
  </si>
  <si>
    <t>Deposits to replacement reserves</t>
  </si>
  <si>
    <t>Principal payment maturity</t>
  </si>
  <si>
    <t>Thereafter</t>
  </si>
  <si>
    <t>Mortgage notes payable, Net</t>
  </si>
  <si>
    <t>Minimum</t>
  </si>
  <si>
    <t>Mortgage note interest rate, maximum</t>
  </si>
  <si>
    <t>6.22%</t>
  </si>
  <si>
    <t>6.33%</t>
  </si>
  <si>
    <t>Related Party Transaction - Other Related Party Expenses (Details) - USD ($)</t>
  </si>
  <si>
    <t>Related Party Transaction [Line Items]</t>
  </si>
  <si>
    <t>General and administrative-related parties</t>
  </si>
  <si>
    <t>Management fee payable</t>
  </si>
  <si>
    <t>Partnership management and administrative fees owed</t>
  </si>
  <si>
    <t>Partnership Management Fees</t>
  </si>
  <si>
    <t>Percentage of priority return to limited partners</t>
  </si>
  <si>
    <t>10.00%</t>
  </si>
  <si>
    <t>Independence SLP IV L.P</t>
  </si>
  <si>
    <t>Percentage of special limited partner interest in each of subsidiary partnerships</t>
  </si>
  <si>
    <t>0.01%</t>
  </si>
  <si>
    <t>Independence SLP IV L.P | Local Administrative Fee [Member]</t>
  </si>
  <si>
    <t>Local administrative fee, entitlement amount</t>
  </si>
  <si>
    <t>General Partner and Affiliates</t>
  </si>
  <si>
    <t>General Partner and Affiliates | Discontinued Operations, Held-for-sale [Member]</t>
  </si>
  <si>
    <t>General Partner and Affiliates | Partnership Management Fees</t>
  </si>
  <si>
    <t>General Partner and Affiliates | Expense Reimbursement [Member]</t>
  </si>
  <si>
    <t>General Partner and Affiliates | Local Administrative Fee [Member] | Discontinued Operations, Held-for-sale [Member]</t>
  </si>
  <si>
    <t>General Partner and Affiliates | Maximum</t>
  </si>
  <si>
    <t>Partnership management and local administrative fees as percentage of invested assets</t>
  </si>
  <si>
    <t>0.50%</t>
  </si>
  <si>
    <t>Subsidiary Partnerships General Partner and Affiliates | Partnership Management Fees | Discontinued Operations, Held-for-sale [Member]</t>
  </si>
  <si>
    <t>Related Party Transaction - Local General Partner and Affiliates (Details) - Subsidiary Partnerships General Partner and Affiliates - USD ($)</t>
  </si>
  <si>
    <t>Due to local general partners and affiliates</t>
  </si>
  <si>
    <t>Construction Costs [Member]</t>
  </si>
  <si>
    <t>Management and Other Operating Advances [Member]</t>
  </si>
  <si>
    <t>Taxable Net Income (Details) - USD ($)</t>
  </si>
  <si>
    <t>Consolidated financial statement net (loss) income</t>
  </si>
  <si>
    <t>Differences between depreciation and amortization expense recorded for financial reporting purposes and the accelerated costs recovery system utilized for income tax purposes</t>
  </si>
  <si>
    <t>Other expense, including related party accruals for financial reporting not deductible for tax purposes until paid</t>
  </si>
  <si>
    <t>Net (loss) income as shown on the income tax return for the calendar year ended</t>
  </si>
  <si>
    <t>Tax basis net assets exceeded the financial statement net assets</t>
  </si>
  <si>
    <t>Sale of Properties (Details)</t>
  </si>
  <si>
    <t>3 Months Ended</t>
  </si>
  <si>
    <t>Jun. 30, 2017USD ($)</t>
  </si>
  <si>
    <t>Mar. 31, 2017USD ($)item</t>
  </si>
  <si>
    <t>Local Partnerships</t>
  </si>
  <si>
    <t>Schedule Of Sale Of Properties [Line Items]</t>
  </si>
  <si>
    <t>Sale of limited partnerships, number | item</t>
  </si>
  <si>
    <t>Rennaissance Plaza '93, L.P. | Affiliate Of General Partner</t>
  </si>
  <si>
    <t>Sale price of limited partnership interest</t>
  </si>
  <si>
    <t>Gain on sale of limited partnership interest</t>
  </si>
  <si>
    <t>Assets Held for Sale (Details) - USD ($)</t>
  </si>
  <si>
    <t>Jan. 13, 2017</t>
  </si>
  <si>
    <t>Long Lived Assets Held-for-sale [Line Items]</t>
  </si>
  <si>
    <t>Property, Plant and Equipment, Gross</t>
  </si>
  <si>
    <t>Expected gain on sale</t>
  </si>
  <si>
    <t>Rennaissance Plaza '93, L.P.</t>
  </si>
  <si>
    <t>Sale price</t>
  </si>
  <si>
    <t>Discontinued Operations (Details) - USD ($)</t>
  </si>
  <si>
    <t>Revenues</t>
  </si>
  <si>
    <t>Costs and Expenses [Abstract]</t>
  </si>
  <si>
    <t>Noncontrolling interest in (income) loss of subsidiaries from discontinued operations</t>
  </si>
  <si>
    <t>Parent Company [Member]</t>
  </si>
  <si>
    <t>Rennaissance Plaza '93, L.P. | Discontinued Operations, Held-for-sale [Member]</t>
  </si>
  <si>
    <t>Cash and cash equivalents (Notes 2, 3 and 12 )</t>
  </si>
  <si>
    <t>Cash held in escrow (Notes 2, 3 and 5)</t>
  </si>
  <si>
    <t>Mortgage notes payable (Notes 3 and 7)</t>
  </si>
  <si>
    <t>Accounts payable and other liabilities</t>
  </si>
  <si>
    <t>Security deposits payable</t>
  </si>
  <si>
    <t>Rental income</t>
  </si>
  <si>
    <t>Repairs and maintenance</t>
  </si>
  <si>
    <t>Operating and other</t>
  </si>
  <si>
    <t>Real estate taxes</t>
  </si>
  <si>
    <t>Insurance</t>
  </si>
  <si>
    <t>Loss from discontinued operation</t>
  </si>
  <si>
    <t>Loss from discontinued operations – Independence Tax Credit Plus L.P. IV</t>
  </si>
  <si>
    <t>Net Cash Provided by (Used in) Discontinued Operations [Abstract]</t>
  </si>
  <si>
    <t>Cash Provided by (Used in) Operating Activities, Discontinued Operations</t>
  </si>
  <si>
    <t>Cash Provided by (Used in) Investing Activities, Discontinued Operations</t>
  </si>
  <si>
    <t>Cash Provided by (Used in) Financing Activities, Discontinued Operations</t>
  </si>
  <si>
    <t>Commitments and Contingencies (Details) - USD ($)</t>
  </si>
  <si>
    <t>Excess of partnership liabilities over assets</t>
  </si>
  <si>
    <t>Management Fee Payable</t>
  </si>
  <si>
    <t>Limited partners return on their capital contributions</t>
  </si>
  <si>
    <t>Long-term Debt</t>
  </si>
  <si>
    <t>Working capital reserves</t>
  </si>
  <si>
    <t>Day to day operating expenses</t>
  </si>
  <si>
    <t>Federal Deposit Insurance Corporation insurance limit</t>
  </si>
  <si>
    <t>Amount in excess of the federally insured limits</t>
  </si>
  <si>
    <t>Related Party Transaction, Selling, General and Administrative Expenses from Transactions with Related Party</t>
  </si>
  <si>
    <t>Affiliate Of General Partner</t>
  </si>
  <si>
    <t>Property management fees incurred</t>
  </si>
  <si>
    <t>Schedule I - Balance Sheets (Details) - USD ($)</t>
  </si>
  <si>
    <t>Assets [Abstract]</t>
  </si>
  <si>
    <t>Cash and cash equivalents</t>
  </si>
  <si>
    <t>LIABILITIES AND PARTNERS' CAPITAL</t>
  </si>
  <si>
    <t>Partners Capital</t>
  </si>
  <si>
    <t>Other liabilities</t>
  </si>
  <si>
    <t>Schedule I - Statements of Operations (Details) - USD ($)</t>
  </si>
  <si>
    <t>Administrative and management</t>
  </si>
  <si>
    <t>Administrative and management-related parties</t>
  </si>
  <si>
    <t>Schedule I - Statement of Cash Flows (Details) - USD ($)</t>
  </si>
  <si>
    <t>Net Cash Provided By Used In Operating Activities [Abstract]</t>
  </si>
  <si>
    <t>(Decrease) increase in liabilities:</t>
  </si>
  <si>
    <t>Due to general partners and affiliates</t>
  </si>
  <si>
    <t>Decrease (increase) in assets:</t>
  </si>
  <si>
    <t>Schedule III - Partnership Property Pledged as Collateral (Details) - USD ($)</t>
  </si>
  <si>
    <t>SEC Schedule III, Real Estate and Accumulated Depreciation [Line Items]</t>
  </si>
  <si>
    <t>Buildings and Improvements</t>
  </si>
  <si>
    <t>Cost Capitalized Subsequent to Acquisition: Improvements</t>
  </si>
  <si>
    <t>Gross Amount at which Carried at Close of Period</t>
  </si>
  <si>
    <t>Accumulated Depreciation</t>
  </si>
  <si>
    <t>Renaissance Plaza Assoc. Baltimore, MD [Member]</t>
  </si>
  <si>
    <t>Year of Construction/ Renovation</t>
  </si>
  <si>
    <t>1994-95</t>
  </si>
  <si>
    <t>Date Acquired</t>
  </si>
  <si>
    <t>Feb. 1,
		1994</t>
  </si>
  <si>
    <t>Life on which Depreciation in Latest Income Statements is Computed *</t>
  </si>
  <si>
    <t>27 years 6 months</t>
  </si>
  <si>
    <t>Schedule III - Cost of Property and Equipment and Accumulated Depreciation (Details) - USD ($)</t>
  </si>
  <si>
    <t>Cost of Property and Equipment</t>
  </si>
  <si>
    <t>Balance at beginning of period</t>
  </si>
  <si>
    <t>Balance at end of period</t>
  </si>
  <si>
    <t>Balance at close of perio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2017</v>
      </c>
    </row>
    <row r="10" spans="1:3">
      <c r="A10" s="4" t="s">
        <v>16</v>
      </c>
      <c r="B10" s="4" t="s">
        <v>17</v>
      </c>
    </row>
    <row r="11" spans="1:3">
      <c r="A11" s="4" t="s">
        <v>18</v>
      </c>
      <c r="B11" s="5" t="n">
        <v>907045</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0</v>
      </c>
    </row>
    <row r="17" spans="1:3">
      <c r="A17" s="4" t="s">
        <v>27</v>
      </c>
      <c r="C17" s="6" t="n">
        <v>1827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8</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8</v>
      </c>
      <c r="B1" s="2" t="s">
        <v>2</v>
      </c>
      <c r="C1" s="2" t="s">
        <v>29</v>
      </c>
    </row>
    <row r="2" spans="1:3">
      <c r="A2" s="3" t="s">
        <v>30</v>
      </c>
    </row>
    <row r="3" spans="1:3">
      <c r="A3" s="4" t="s">
        <v>31</v>
      </c>
      <c r="B3" s="6" t="n">
        <v>1513762</v>
      </c>
      <c r="C3" s="6" t="n">
        <v>1811968</v>
      </c>
    </row>
    <row r="4" spans="1:3">
      <c r="A4" s="4" t="s">
        <v>32</v>
      </c>
      <c r="B4" s="5" t="n">
        <v>11773</v>
      </c>
      <c r="C4" s="5" t="n">
        <v>11770</v>
      </c>
    </row>
    <row r="5" spans="1:3">
      <c r="A5" s="4" t="s">
        <v>33</v>
      </c>
      <c r="B5" s="5" t="n">
        <v>1525535</v>
      </c>
      <c r="C5" s="5" t="n">
        <v>1823738</v>
      </c>
    </row>
    <row r="6" spans="1:3">
      <c r="A6" s="3" t="s">
        <v>34</v>
      </c>
    </row>
    <row r="7" spans="1:3">
      <c r="A7" s="4" t="s">
        <v>35</v>
      </c>
      <c r="B7" s="5" t="n">
        <v>433398</v>
      </c>
      <c r="C7" s="5" t="n">
        <v>504229</v>
      </c>
    </row>
    <row r="8" spans="1:3">
      <c r="A8" s="4" t="s">
        <v>36</v>
      </c>
      <c r="B8" s="5" t="n">
        <v>433398</v>
      </c>
      <c r="C8" s="5" t="n">
        <v>504229</v>
      </c>
    </row>
    <row r="9" spans="1:3">
      <c r="A9" s="4" t="s">
        <v>37</v>
      </c>
      <c r="B9" s="5" t="n">
        <v>1918602</v>
      </c>
      <c r="C9" s="5" t="n">
        <v>1901594</v>
      </c>
    </row>
    <row r="10" spans="1:3">
      <c r="A10" s="4" t="s">
        <v>38</v>
      </c>
      <c r="B10" s="5" t="n">
        <v>1958933</v>
      </c>
      <c r="C10" s="5" t="n">
        <v>2327967</v>
      </c>
    </row>
    <row r="11" spans="1:3">
      <c r="A11" s="3" t="s">
        <v>39</v>
      </c>
    </row>
    <row r="12" spans="1:3">
      <c r="A12" s="4" t="s">
        <v>40</v>
      </c>
      <c r="B12" s="5" t="n">
        <v>40044</v>
      </c>
      <c r="C12" s="5" t="n">
        <v>55008</v>
      </c>
    </row>
    <row r="13" spans="1:3">
      <c r="A13" s="4" t="s">
        <v>41</v>
      </c>
      <c r="B13" s="5" t="n">
        <v>1878558</v>
      </c>
      <c r="C13" s="5" t="n">
        <v>1846586</v>
      </c>
    </row>
    <row r="14" spans="1:3">
      <c r="A14" s="4" t="s">
        <v>37</v>
      </c>
      <c r="B14" s="5" t="n">
        <v>1918602</v>
      </c>
      <c r="C14" s="5" t="n">
        <v>1901594</v>
      </c>
    </row>
    <row r="15" spans="1:3">
      <c r="A15" s="3" t="s">
        <v>42</v>
      </c>
    </row>
    <row r="16" spans="1:3">
      <c r="A16" s="4" t="s">
        <v>43</v>
      </c>
      <c r="B16" s="5" t="n">
        <v>6641508</v>
      </c>
      <c r="C16" s="5" t="n">
        <v>6661104</v>
      </c>
    </row>
    <row r="17" spans="1:3">
      <c r="A17" s="4" t="s">
        <v>44</v>
      </c>
      <c r="B17" s="5" t="n">
        <v>8945245</v>
      </c>
      <c r="C17" s="5" t="n">
        <v>8632625</v>
      </c>
    </row>
    <row r="18" spans="1:3">
      <c r="A18" s="4" t="s">
        <v>45</v>
      </c>
      <c r="B18" s="5" t="n">
        <v>15586753</v>
      </c>
      <c r="C18" s="5" t="n">
        <v>15293729</v>
      </c>
    </row>
    <row r="19" spans="1:3">
      <c r="A19" s="4" t="s">
        <v>46</v>
      </c>
      <c r="B19" s="5" t="n">
        <v>17505355</v>
      </c>
      <c r="C19" s="5" t="n">
        <v>17195323</v>
      </c>
    </row>
    <row r="20" spans="1:3">
      <c r="A20" s="3" t="s">
        <v>47</v>
      </c>
    </row>
    <row r="21" spans="1:3">
      <c r="A21" s="4" t="s">
        <v>48</v>
      </c>
      <c r="B21" s="5" t="n">
        <v>-18553228</v>
      </c>
      <c r="C21" s="5" t="n">
        <v>-17884591</v>
      </c>
    </row>
    <row r="22" spans="1:3">
      <c r="A22" s="4" t="s">
        <v>49</v>
      </c>
      <c r="B22" s="5" t="n">
        <v>3578547</v>
      </c>
      <c r="C22" s="5" t="n">
        <v>3585301</v>
      </c>
    </row>
    <row r="23" spans="1:3">
      <c r="A23" s="4" t="s">
        <v>50</v>
      </c>
      <c r="B23" s="5" t="n">
        <v>-14974681</v>
      </c>
      <c r="C23" s="5" t="n">
        <v>-14299290</v>
      </c>
    </row>
    <row r="24" spans="1:3">
      <c r="A24" s="4" t="s">
        <v>51</v>
      </c>
      <c r="B24" s="5" t="n">
        <v>-571741</v>
      </c>
      <c r="C24" s="5" t="n">
        <v>-568066</v>
      </c>
    </row>
    <row r="25" spans="1:3">
      <c r="A25" s="4" t="s">
        <v>52</v>
      </c>
      <c r="B25" s="5" t="n">
        <v>-15546422</v>
      </c>
      <c r="C25" s="5" t="n">
        <v>-14867356</v>
      </c>
    </row>
    <row r="26" spans="1:3">
      <c r="A26" s="4" t="s">
        <v>53</v>
      </c>
      <c r="B26" s="6" t="n">
        <v>1958933</v>
      </c>
      <c r="C26" s="6" t="n">
        <v>23279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14</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4" t="s">
        <v>158</v>
      </c>
    </row>
    <row r="4" spans="1:2">
      <c r="A4" s="4" t="s">
        <v>159</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16</v>
      </c>
    </row>
    <row r="4" spans="1:2">
      <c r="A4" s="4" t="s">
        <v>162</v>
      </c>
      <c r="B4"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18</v>
      </c>
    </row>
    <row r="4" spans="1:2">
      <c r="A4" s="4" t="s">
        <v>118</v>
      </c>
      <c r="B4" s="4" t="s">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3" t="s">
        <v>120</v>
      </c>
    </row>
    <row r="4" spans="1:2">
      <c r="A4" s="4" t="s">
        <v>167</v>
      </c>
      <c r="B4" s="4" t="s">
        <v>1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22</v>
      </c>
    </row>
    <row r="4" spans="1:2">
      <c r="A4" s="4" t="s">
        <v>170</v>
      </c>
      <c r="B4" s="4" t="s">
        <v>1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72</v>
      </c>
      <c r="B1" s="2" t="s">
        <v>1</v>
      </c>
    </row>
    <row r="2" spans="1:2">
      <c r="B2" s="2" t="s">
        <v>2</v>
      </c>
    </row>
    <row r="3" spans="1:2">
      <c r="A3" s="4" t="s">
        <v>173</v>
      </c>
      <c r="B3" s="4" t="s">
        <v>174</v>
      </c>
    </row>
    <row r="4" spans="1:2">
      <c r="A4" s="4" t="s">
        <v>175</v>
      </c>
      <c r="B4" s="4" t="s">
        <v>176</v>
      </c>
    </row>
    <row r="5" spans="1:2">
      <c r="A5" s="4" t="s">
        <v>158</v>
      </c>
    </row>
    <row r="6" spans="1:2">
      <c r="A6" s="4" t="s">
        <v>175</v>
      </c>
      <c r="B6" s="4" t="s">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26</v>
      </c>
    </row>
    <row r="4" spans="1:2">
      <c r="A4" s="4" t="s">
        <v>179</v>
      </c>
      <c r="B4" s="4" t="s">
        <v>1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0"/>
  </cols>
  <sheetData>
    <row r="1" spans="1:2">
      <c r="A1" s="1" t="s">
        <v>54</v>
      </c>
      <c r="B1" s="2" t="s">
        <v>55</v>
      </c>
    </row>
    <row r="2" spans="1:2">
      <c r="A2" s="3" t="s">
        <v>56</v>
      </c>
    </row>
    <row r="3" spans="1:2">
      <c r="A3" s="4" t="s">
        <v>57</v>
      </c>
      <c r="B3" s="5" t="n">
        <v>58928</v>
      </c>
    </row>
    <row r="4" spans="1:2">
      <c r="A4" s="4" t="s">
        <v>58</v>
      </c>
      <c r="B4" s="5" t="n">
        <v>589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89</v>
      </c>
      <c r="B1" s="2" t="s">
        <v>1</v>
      </c>
    </row>
    <row r="2" spans="1:4">
      <c r="B2" s="2" t="s">
        <v>2</v>
      </c>
      <c r="C2" s="2" t="s">
        <v>29</v>
      </c>
      <c r="D2" s="2" t="s">
        <v>190</v>
      </c>
    </row>
    <row r="3" spans="1:4">
      <c r="A3" s="4" t="s">
        <v>191</v>
      </c>
      <c r="B3" s="6" t="n">
        <v>3675</v>
      </c>
      <c r="C3" s="6" t="n">
        <v>2814</v>
      </c>
    </row>
    <row r="4" spans="1:4">
      <c r="A4" s="4" t="s">
        <v>192</v>
      </c>
      <c r="B4" s="6" t="n">
        <v>-18553228</v>
      </c>
      <c r="C4" s="6" t="n">
        <v>-17884591</v>
      </c>
    </row>
    <row r="5" spans="1:4">
      <c r="A5" s="4" t="s">
        <v>75</v>
      </c>
      <c r="B5" s="5" t="n">
        <v>58928</v>
      </c>
      <c r="C5" s="5" t="n">
        <v>58928</v>
      </c>
    </row>
    <row r="6" spans="1:4">
      <c r="A6" s="4" t="s">
        <v>193</v>
      </c>
      <c r="B6" s="6" t="n">
        <v>58928000</v>
      </c>
    </row>
    <row r="7" spans="1:4">
      <c r="A7" s="4" t="s">
        <v>194</v>
      </c>
    </row>
    <row r="8" spans="1:4">
      <c r="A8" s="4" t="s">
        <v>195</v>
      </c>
      <c r="B8" s="5" t="n">
        <v>100000</v>
      </c>
    </row>
    <row r="9" spans="1:4">
      <c r="A9" s="4" t="s">
        <v>192</v>
      </c>
      <c r="B9" s="6" t="n">
        <v>100000000</v>
      </c>
    </row>
    <row r="10" spans="1:4">
      <c r="A10" s="4" t="s">
        <v>196</v>
      </c>
    </row>
    <row r="11" spans="1:4">
      <c r="A11" s="4" t="s">
        <v>197</v>
      </c>
      <c r="D11" s="4" t="s">
        <v>198</v>
      </c>
    </row>
    <row r="12" spans="1:4">
      <c r="A12" s="4" t="s">
        <v>80</v>
      </c>
    </row>
    <row r="13" spans="1:4">
      <c r="A13" s="4" t="s">
        <v>197</v>
      </c>
      <c r="B13" s="4" t="s">
        <v>199</v>
      </c>
    </row>
    <row r="14" spans="1:4">
      <c r="A14" s="4" t="s">
        <v>81</v>
      </c>
    </row>
    <row r="15" spans="1:4">
      <c r="A15" s="4" t="s">
        <v>197</v>
      </c>
      <c r="B15" s="4" t="s">
        <v>2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01</v>
      </c>
      <c r="B1" s="2" t="s">
        <v>1</v>
      </c>
    </row>
    <row r="2" spans="1:3">
      <c r="B2" s="2" t="s">
        <v>2</v>
      </c>
      <c r="C2" s="2" t="s">
        <v>29</v>
      </c>
    </row>
    <row r="3" spans="1:3">
      <c r="A3" s="4" t="s">
        <v>202</v>
      </c>
      <c r="B3" s="6" t="n">
        <v>-3675</v>
      </c>
      <c r="C3" s="6" t="n">
        <v>-2814</v>
      </c>
    </row>
    <row r="4" spans="1:3">
      <c r="A4" s="3" t="s">
        <v>203</v>
      </c>
    </row>
    <row r="5" spans="1:3">
      <c r="A5" s="4" t="s">
        <v>204</v>
      </c>
      <c r="B5" s="4" t="s">
        <v>205</v>
      </c>
    </row>
    <row r="6" spans="1:3">
      <c r="A6" s="4" t="s">
        <v>158</v>
      </c>
    </row>
    <row r="7" spans="1:3">
      <c r="A7" s="3" t="s">
        <v>203</v>
      </c>
    </row>
    <row r="8" spans="1:3">
      <c r="A8" s="4" t="s">
        <v>206</v>
      </c>
      <c r="B8" s="6" t="n">
        <v>48</v>
      </c>
      <c r="C8" s="5" t="n">
        <v>39</v>
      </c>
    </row>
    <row r="9" spans="1:3">
      <c r="A9" s="4" t="s">
        <v>207</v>
      </c>
      <c r="B9" s="5" t="n">
        <v>20188</v>
      </c>
      <c r="C9" s="5" t="n">
        <v>28373</v>
      </c>
    </row>
    <row r="10" spans="1:3">
      <c r="A10" s="4" t="s">
        <v>208</v>
      </c>
      <c r="B10" s="6" t="n">
        <v>20236</v>
      </c>
      <c r="C10" s="6" t="n">
        <v>2841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09</v>
      </c>
      <c r="B1" s="2" t="s">
        <v>2</v>
      </c>
      <c r="C1" s="2" t="s">
        <v>29</v>
      </c>
    </row>
    <row r="2" spans="1:3">
      <c r="A2" s="4" t="s">
        <v>210</v>
      </c>
    </row>
    <row r="3" spans="1:3">
      <c r="A3" s="3" t="s">
        <v>122</v>
      </c>
    </row>
    <row r="4" spans="1:3">
      <c r="A4" s="4" t="s">
        <v>211</v>
      </c>
      <c r="B4" s="6" t="n">
        <v>6641508</v>
      </c>
      <c r="C4" s="6" t="n">
        <v>6661104</v>
      </c>
    </row>
    <row r="5" spans="1:3">
      <c r="A5" s="4" t="s">
        <v>212</v>
      </c>
    </row>
    <row r="6" spans="1:3">
      <c r="A6" s="3" t="s">
        <v>122</v>
      </c>
    </row>
    <row r="7" spans="1:3">
      <c r="A7" s="4" t="s">
        <v>211</v>
      </c>
      <c r="B7" s="6" t="n">
        <v>3669108</v>
      </c>
      <c r="C7" s="6" t="n">
        <v>34330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213</v>
      </c>
      <c r="B1" s="2" t="s">
        <v>1</v>
      </c>
    </row>
    <row r="2" spans="1:4">
      <c r="B2" s="2" t="s">
        <v>2</v>
      </c>
      <c r="C2" s="2" t="s">
        <v>29</v>
      </c>
      <c r="D2" s="2" t="s">
        <v>214</v>
      </c>
    </row>
    <row r="3" spans="1:4">
      <c r="A3" s="3" t="s">
        <v>215</v>
      </c>
    </row>
    <row r="4" spans="1:4">
      <c r="A4" s="4" t="s">
        <v>216</v>
      </c>
      <c r="B4" s="6" t="n">
        <v>5618508</v>
      </c>
      <c r="C4" s="6" t="n">
        <v>5618508</v>
      </c>
    </row>
    <row r="5" spans="1:4">
      <c r="A5" s="4" t="s">
        <v>217</v>
      </c>
      <c r="B5" s="5" t="n">
        <v>-5618508</v>
      </c>
      <c r="C5" s="5" t="n">
        <v>-5618508</v>
      </c>
    </row>
    <row r="6" spans="1:4">
      <c r="A6" s="4" t="s">
        <v>218</v>
      </c>
      <c r="B6" s="4" t="s">
        <v>62</v>
      </c>
      <c r="C6" s="4" t="s">
        <v>62</v>
      </c>
    </row>
    <row r="7" spans="1:4">
      <c r="A7" s="4" t="s">
        <v>219</v>
      </c>
      <c r="B7" s="5" t="n">
        <v>4369919</v>
      </c>
    </row>
    <row r="8" spans="1:4">
      <c r="A8" s="4" t="s">
        <v>220</v>
      </c>
      <c r="C8" s="5" t="n">
        <v>0</v>
      </c>
      <c r="D8" s="6" t="n">
        <v>0</v>
      </c>
    </row>
    <row r="9" spans="1:4">
      <c r="A9" s="4" t="s">
        <v>81</v>
      </c>
    </row>
    <row r="10" spans="1:4">
      <c r="A10" s="3" t="s">
        <v>215</v>
      </c>
    </row>
    <row r="11" spans="1:4">
      <c r="A11" s="4" t="s">
        <v>219</v>
      </c>
      <c r="B11" s="5" t="n">
        <v>3501977</v>
      </c>
    </row>
    <row r="12" spans="1:4">
      <c r="A12" s="4" t="s">
        <v>221</v>
      </c>
    </row>
    <row r="13" spans="1:4">
      <c r="A13" s="3" t="s">
        <v>215</v>
      </c>
    </row>
    <row r="14" spans="1:4">
      <c r="A14" s="4" t="s">
        <v>216</v>
      </c>
      <c r="B14" s="5" t="n">
        <v>686616</v>
      </c>
      <c r="C14" s="5" t="n">
        <v>686616</v>
      </c>
    </row>
    <row r="15" spans="1:4">
      <c r="A15" s="4" t="s">
        <v>222</v>
      </c>
    </row>
    <row r="16" spans="1:4">
      <c r="A16" s="3" t="s">
        <v>215</v>
      </c>
    </row>
    <row r="17" spans="1:4">
      <c r="A17" s="4" t="s">
        <v>216</v>
      </c>
      <c r="B17" s="6" t="n">
        <v>4862007</v>
      </c>
      <c r="C17" s="5" t="n">
        <v>4862007</v>
      </c>
    </row>
    <row r="18" spans="1:4">
      <c r="A18" s="4" t="s">
        <v>223</v>
      </c>
    </row>
    <row r="19" spans="1:4">
      <c r="A19" s="3" t="s">
        <v>215</v>
      </c>
    </row>
    <row r="20" spans="1:4">
      <c r="A20" s="4" t="s">
        <v>224</v>
      </c>
      <c r="B20" s="4" t="s">
        <v>225</v>
      </c>
    </row>
    <row r="21" spans="1:4">
      <c r="A21" s="4" t="s">
        <v>226</v>
      </c>
    </row>
    <row r="22" spans="1:4">
      <c r="A22" s="3" t="s">
        <v>215</v>
      </c>
    </row>
    <row r="23" spans="1:4">
      <c r="A23" s="4" t="s">
        <v>224</v>
      </c>
      <c r="B23" s="4" t="s">
        <v>227</v>
      </c>
    </row>
    <row r="24" spans="1:4">
      <c r="A24" s="4" t="s">
        <v>228</v>
      </c>
    </row>
    <row r="25" spans="1:4">
      <c r="A25" s="3" t="s">
        <v>215</v>
      </c>
    </row>
    <row r="26" spans="1:4">
      <c r="A26" s="4" t="s">
        <v>216</v>
      </c>
      <c r="B26" s="6" t="n">
        <v>69885</v>
      </c>
      <c r="C26" s="6" t="n">
        <v>69885</v>
      </c>
    </row>
    <row r="27" spans="1:4">
      <c r="A27" s="4" t="s">
        <v>229</v>
      </c>
    </row>
    <row r="28" spans="1:4">
      <c r="A28" s="3" t="s">
        <v>215</v>
      </c>
    </row>
    <row r="29" spans="1:4">
      <c r="A29" s="4" t="s">
        <v>224</v>
      </c>
      <c r="B29" s="4" t="s">
        <v>230</v>
      </c>
    </row>
    <row r="30" spans="1:4">
      <c r="A30" s="4" t="s">
        <v>231</v>
      </c>
    </row>
    <row r="31" spans="1:4">
      <c r="A31" s="3" t="s">
        <v>215</v>
      </c>
    </row>
    <row r="32" spans="1:4">
      <c r="A32" s="4" t="s">
        <v>224</v>
      </c>
      <c r="B32" s="4" t="s">
        <v>225</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32</v>
      </c>
      <c r="B1" s="2" t="s">
        <v>2</v>
      </c>
      <c r="C1" s="2" t="s">
        <v>29</v>
      </c>
    </row>
    <row r="2" spans="1:3">
      <c r="A2" s="3" t="s">
        <v>233</v>
      </c>
    </row>
    <row r="3" spans="1:3">
      <c r="A3" s="4" t="s">
        <v>234</v>
      </c>
      <c r="B3" s="6" t="n">
        <v>304851</v>
      </c>
      <c r="C3" s="6" t="n">
        <v>318460</v>
      </c>
    </row>
    <row r="4" spans="1:3">
      <c r="A4" s="4" t="s">
        <v>235</v>
      </c>
    </row>
    <row r="5" spans="1:3">
      <c r="A5" s="3" t="s">
        <v>233</v>
      </c>
    </row>
    <row r="6" spans="1:3">
      <c r="A6" s="4" t="s">
        <v>234</v>
      </c>
      <c r="B6" s="5" t="n">
        <v>42301</v>
      </c>
      <c r="C6" s="5" t="n">
        <v>48826</v>
      </c>
    </row>
    <row r="7" spans="1:3">
      <c r="A7" s="4" t="s">
        <v>236</v>
      </c>
    </row>
    <row r="8" spans="1:3">
      <c r="A8" s="3" t="s">
        <v>233</v>
      </c>
    </row>
    <row r="9" spans="1:3">
      <c r="A9" s="4" t="s">
        <v>234</v>
      </c>
      <c r="B9" s="5" t="n">
        <v>212805</v>
      </c>
      <c r="C9" s="5" t="n">
        <v>213933</v>
      </c>
    </row>
    <row r="10" spans="1:3">
      <c r="A10" s="4" t="s">
        <v>237</v>
      </c>
    </row>
    <row r="11" spans="1:3">
      <c r="A11" s="3" t="s">
        <v>233</v>
      </c>
    </row>
    <row r="12" spans="1:3">
      <c r="A12" s="4" t="s">
        <v>234</v>
      </c>
      <c r="B12" s="6" t="n">
        <v>49745</v>
      </c>
      <c r="C12" s="6" t="n">
        <v>557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38</v>
      </c>
      <c r="B1" s="2" t="s">
        <v>2</v>
      </c>
      <c r="C1" s="2" t="s">
        <v>29</v>
      </c>
    </row>
    <row r="2" spans="1:3">
      <c r="A2" s="4" t="s">
        <v>239</v>
      </c>
      <c r="B2" s="6" t="n">
        <v>2000</v>
      </c>
    </row>
    <row r="3" spans="1:3">
      <c r="A3" s="4" t="s">
        <v>240</v>
      </c>
      <c r="B3" s="5" t="n">
        <v>8645541</v>
      </c>
      <c r="C3" s="6" t="n">
        <v>8303028</v>
      </c>
    </row>
    <row r="4" spans="1:3">
      <c r="A4" s="4" t="s">
        <v>241</v>
      </c>
      <c r="B4" s="5" t="n">
        <v>3000</v>
      </c>
    </row>
    <row r="5" spans="1:3">
      <c r="A5" s="3" t="s">
        <v>242</v>
      </c>
    </row>
    <row r="6" spans="1:3">
      <c r="A6" s="5" t="n">
        <v>2017</v>
      </c>
      <c r="B6" s="5" t="n">
        <v>18076</v>
      </c>
    </row>
    <row r="7" spans="1:3">
      <c r="A7" s="5" t="n">
        <v>2018</v>
      </c>
      <c r="B7" s="5" t="n">
        <v>19233</v>
      </c>
    </row>
    <row r="8" spans="1:3">
      <c r="A8" s="5" t="n">
        <v>2019</v>
      </c>
      <c r="B8" s="5" t="n">
        <v>20464</v>
      </c>
    </row>
    <row r="9" spans="1:3">
      <c r="A9" s="5" t="n">
        <v>2020</v>
      </c>
      <c r="B9" s="5" t="n">
        <v>21773</v>
      </c>
    </row>
    <row r="10" spans="1:3">
      <c r="A10" s="5" t="n">
        <v>2021</v>
      </c>
      <c r="B10" s="5" t="n">
        <v>23167</v>
      </c>
    </row>
    <row r="11" spans="1:3">
      <c r="A11" s="4" t="s">
        <v>243</v>
      </c>
      <c r="B11" s="5" t="n">
        <v>6538795</v>
      </c>
    </row>
    <row r="12" spans="1:3">
      <c r="A12" s="4" t="s">
        <v>244</v>
      </c>
      <c r="B12" s="6" t="n">
        <v>6641508</v>
      </c>
    </row>
    <row r="13" spans="1:3">
      <c r="A13" s="4" t="s">
        <v>245</v>
      </c>
    </row>
    <row r="14" spans="1:3">
      <c r="A14" s="4" t="s">
        <v>246</v>
      </c>
      <c r="B14" s="4" t="s">
        <v>247</v>
      </c>
    </row>
    <row r="15" spans="1:3">
      <c r="A15" s="4" t="s">
        <v>194</v>
      </c>
    </row>
    <row r="16" spans="1:3">
      <c r="A16" s="4" t="s">
        <v>246</v>
      </c>
      <c r="B16" s="4" t="s">
        <v>2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9</v>
      </c>
      <c r="B1" s="2" t="s">
        <v>1</v>
      </c>
    </row>
    <row r="2" spans="1:3">
      <c r="B2" s="2" t="s">
        <v>2</v>
      </c>
      <c r="C2" s="2" t="s">
        <v>29</v>
      </c>
    </row>
    <row r="3" spans="1:3">
      <c r="A3" s="3" t="s">
        <v>250</v>
      </c>
    </row>
    <row r="4" spans="1:3">
      <c r="A4" s="4" t="s">
        <v>251</v>
      </c>
      <c r="B4" s="6" t="n">
        <v>137943</v>
      </c>
      <c r="C4" s="6" t="n">
        <v>129576</v>
      </c>
    </row>
    <row r="5" spans="1:3">
      <c r="A5" s="4" t="s">
        <v>252</v>
      </c>
      <c r="B5" s="5" t="n">
        <v>1878558</v>
      </c>
      <c r="C5" s="5" t="n">
        <v>1846586</v>
      </c>
    </row>
    <row r="6" spans="1:3">
      <c r="A6" s="4" t="s">
        <v>253</v>
      </c>
      <c r="B6" s="5" t="n">
        <v>1842000</v>
      </c>
    </row>
    <row r="7" spans="1:3">
      <c r="A7" s="4" t="s">
        <v>158</v>
      </c>
    </row>
    <row r="8" spans="1:3">
      <c r="A8" s="3" t="s">
        <v>250</v>
      </c>
    </row>
    <row r="9" spans="1:3">
      <c r="A9" s="4" t="s">
        <v>251</v>
      </c>
      <c r="B9" s="6" t="n">
        <v>60378</v>
      </c>
      <c r="C9" s="5" t="n">
        <v>62584</v>
      </c>
    </row>
    <row r="10" spans="1:3">
      <c r="A10" s="4" t="s">
        <v>254</v>
      </c>
    </row>
    <row r="11" spans="1:3">
      <c r="A11" s="3" t="s">
        <v>250</v>
      </c>
    </row>
    <row r="12" spans="1:3">
      <c r="A12" s="4" t="s">
        <v>255</v>
      </c>
      <c r="B12" s="4" t="s">
        <v>256</v>
      </c>
    </row>
    <row r="13" spans="1:3">
      <c r="A13" s="4" t="s">
        <v>257</v>
      </c>
    </row>
    <row r="14" spans="1:3">
      <c r="A14" s="3" t="s">
        <v>250</v>
      </c>
    </row>
    <row r="15" spans="1:3">
      <c r="A15" s="4" t="s">
        <v>258</v>
      </c>
      <c r="B15" s="4" t="s">
        <v>259</v>
      </c>
    </row>
    <row r="16" spans="1:3">
      <c r="A16" s="4" t="s">
        <v>260</v>
      </c>
    </row>
    <row r="17" spans="1:3">
      <c r="A17" s="3" t="s">
        <v>250</v>
      </c>
    </row>
    <row r="18" spans="1:3">
      <c r="A18" s="4" t="s">
        <v>252</v>
      </c>
      <c r="B18" s="6" t="n">
        <v>100000</v>
      </c>
      <c r="C18" s="5" t="n">
        <v>95000</v>
      </c>
    </row>
    <row r="19" spans="1:3">
      <c r="A19" s="4" t="s">
        <v>261</v>
      </c>
      <c r="B19" s="5" t="n">
        <v>5000</v>
      </c>
    </row>
    <row r="20" spans="1:3">
      <c r="A20" s="4" t="s">
        <v>262</v>
      </c>
    </row>
    <row r="21" spans="1:3">
      <c r="A21" s="3" t="s">
        <v>250</v>
      </c>
    </row>
    <row r="22" spans="1:3">
      <c r="A22" s="4" t="s">
        <v>251</v>
      </c>
      <c r="B22" s="5" t="n">
        <v>137943</v>
      </c>
      <c r="C22" s="5" t="n">
        <v>129576</v>
      </c>
    </row>
    <row r="23" spans="1:3">
      <c r="A23" s="4" t="s">
        <v>252</v>
      </c>
      <c r="B23" s="5" t="n">
        <v>37000</v>
      </c>
      <c r="C23" s="5" t="n">
        <v>0</v>
      </c>
    </row>
    <row r="24" spans="1:3">
      <c r="A24" s="4" t="s">
        <v>263</v>
      </c>
    </row>
    <row r="25" spans="1:3">
      <c r="A25" s="3" t="s">
        <v>250</v>
      </c>
    </row>
    <row r="26" spans="1:3">
      <c r="A26" s="4" t="s">
        <v>251</v>
      </c>
      <c r="B26" s="5" t="n">
        <v>5000</v>
      </c>
      <c r="C26" s="5" t="n">
        <v>5000</v>
      </c>
    </row>
    <row r="27" spans="1:3">
      <c r="A27" s="4" t="s">
        <v>264</v>
      </c>
    </row>
    <row r="28" spans="1:3">
      <c r="A28" s="3" t="s">
        <v>250</v>
      </c>
    </row>
    <row r="29" spans="1:3">
      <c r="A29" s="4" t="s">
        <v>251</v>
      </c>
      <c r="B29" s="5" t="n">
        <v>67000</v>
      </c>
      <c r="C29" s="5" t="n">
        <v>67000</v>
      </c>
    </row>
    <row r="30" spans="1:3">
      <c r="A30" s="4" t="s">
        <v>252</v>
      </c>
      <c r="B30" s="5" t="n">
        <v>1842000</v>
      </c>
      <c r="C30" s="5" t="n">
        <v>1847000</v>
      </c>
    </row>
    <row r="31" spans="1:3">
      <c r="A31" s="4" t="s">
        <v>265</v>
      </c>
    </row>
    <row r="32" spans="1:3">
      <c r="A32" s="3" t="s">
        <v>250</v>
      </c>
    </row>
    <row r="33" spans="1:3">
      <c r="A33" s="4" t="s">
        <v>251</v>
      </c>
      <c r="B33" s="5" t="n">
        <v>70943</v>
      </c>
      <c r="C33" s="5" t="n">
        <v>62576</v>
      </c>
    </row>
    <row r="34" spans="1:3">
      <c r="A34" s="4" t="s">
        <v>266</v>
      </c>
    </row>
    <row r="35" spans="1:3">
      <c r="A35" s="3" t="s">
        <v>250</v>
      </c>
    </row>
    <row r="36" spans="1:3">
      <c r="A36" s="4" t="s">
        <v>251</v>
      </c>
      <c r="B36" s="6" t="n">
        <v>5000</v>
      </c>
      <c r="C36" s="5" t="n">
        <v>5000</v>
      </c>
    </row>
    <row r="37" spans="1:3">
      <c r="A37" s="4" t="s">
        <v>267</v>
      </c>
    </row>
    <row r="38" spans="1:3">
      <c r="A38" s="3" t="s">
        <v>250</v>
      </c>
    </row>
    <row r="39" spans="1:3">
      <c r="A39" s="4" t="s">
        <v>268</v>
      </c>
      <c r="B39" s="4" t="s">
        <v>269</v>
      </c>
    </row>
    <row r="40" spans="1:3">
      <c r="A40" s="4" t="s">
        <v>270</v>
      </c>
    </row>
    <row r="41" spans="1:3">
      <c r="A41" s="3" t="s">
        <v>250</v>
      </c>
    </row>
    <row r="42" spans="1:3">
      <c r="A42" s="4" t="s">
        <v>251</v>
      </c>
      <c r="B42" s="6" t="n">
        <v>55378</v>
      </c>
      <c r="C42" s="6" t="n">
        <v>5758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9</v>
      </c>
    </row>
    <row r="2" spans="1:3">
      <c r="A2" s="3" t="s">
        <v>250</v>
      </c>
    </row>
    <row r="3" spans="1:3">
      <c r="A3" s="4" t="s">
        <v>272</v>
      </c>
      <c r="B3" s="6" t="n">
        <v>124703</v>
      </c>
      <c r="C3" s="6" t="n">
        <v>125699</v>
      </c>
    </row>
    <row r="4" spans="1:3">
      <c r="A4" s="4" t="s">
        <v>273</v>
      </c>
    </row>
    <row r="5" spans="1:3">
      <c r="A5" s="3" t="s">
        <v>250</v>
      </c>
    </row>
    <row r="6" spans="1:3">
      <c r="A6" s="4" t="s">
        <v>272</v>
      </c>
      <c r="B6" s="5" t="n">
        <v>120000</v>
      </c>
      <c r="C6" s="5" t="n">
        <v>120000</v>
      </c>
    </row>
    <row r="7" spans="1:3">
      <c r="A7" s="4" t="s">
        <v>274</v>
      </c>
    </row>
    <row r="8" spans="1:3">
      <c r="A8" s="3" t="s">
        <v>250</v>
      </c>
    </row>
    <row r="9" spans="1:3">
      <c r="A9" s="4" t="s">
        <v>272</v>
      </c>
      <c r="B9" s="6" t="n">
        <v>4703</v>
      </c>
      <c r="C9" s="6" t="n">
        <v>56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5</v>
      </c>
      <c r="B1" s="2" t="s">
        <v>1</v>
      </c>
    </row>
    <row r="2" spans="1:3">
      <c r="B2" s="2" t="s">
        <v>2</v>
      </c>
      <c r="C2" s="2" t="s">
        <v>29</v>
      </c>
    </row>
    <row r="3" spans="1:3">
      <c r="A3" s="3" t="s">
        <v>126</v>
      </c>
    </row>
    <row r="4" spans="1:3">
      <c r="A4" s="4" t="s">
        <v>276</v>
      </c>
      <c r="B4" s="6" t="n">
        <v>-675391</v>
      </c>
      <c r="C4" s="6" t="n">
        <v>-588021</v>
      </c>
    </row>
    <row r="5" spans="1:3">
      <c r="A5" s="4" t="s">
        <v>277</v>
      </c>
      <c r="B5" s="5" t="n">
        <v>-450851</v>
      </c>
      <c r="C5" s="5" t="n">
        <v>-453679</v>
      </c>
    </row>
    <row r="6" spans="1:3">
      <c r="A6" s="4" t="s">
        <v>278</v>
      </c>
      <c r="B6" s="5" t="n">
        <v>-75315</v>
      </c>
      <c r="C6" s="5" t="n">
        <v>-47281</v>
      </c>
    </row>
    <row r="7" spans="1:3">
      <c r="A7" s="4" t="s">
        <v>279</v>
      </c>
      <c r="B7" s="5" t="n">
        <v>-1201557</v>
      </c>
      <c r="C7" s="6" t="n">
        <v>-1088981</v>
      </c>
    </row>
    <row r="8" spans="1:3">
      <c r="A8" s="4" t="s">
        <v>280</v>
      </c>
      <c r="B8" s="6" t="n">
        <v>161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21"/>
    <col customWidth="1" max="3" min="3" width="25"/>
  </cols>
  <sheetData>
    <row r="1" spans="1:3">
      <c r="A1" s="1" t="s">
        <v>281</v>
      </c>
      <c r="B1" s="2" t="s">
        <v>282</v>
      </c>
      <c r="C1" s="2" t="s">
        <v>1</v>
      </c>
    </row>
    <row r="2" spans="1:3">
      <c r="B2" s="2" t="s">
        <v>283</v>
      </c>
      <c r="C2" s="2" t="s">
        <v>284</v>
      </c>
    </row>
    <row r="3" spans="1:3">
      <c r="A3" s="4" t="s">
        <v>285</v>
      </c>
    </row>
    <row r="4" spans="1:3">
      <c r="A4" s="3" t="s">
        <v>286</v>
      </c>
    </row>
    <row r="5" spans="1:3">
      <c r="A5" s="4" t="s">
        <v>287</v>
      </c>
      <c r="C5" s="5" t="n">
        <v>13</v>
      </c>
    </row>
    <row r="6" spans="1:3">
      <c r="A6" s="4" t="s">
        <v>288</v>
      </c>
    </row>
    <row r="7" spans="1:3">
      <c r="A7" s="3" t="s">
        <v>286</v>
      </c>
    </row>
    <row r="8" spans="1:3">
      <c r="A8" s="4" t="s">
        <v>289</v>
      </c>
      <c r="C8" s="6" t="n">
        <v>35000</v>
      </c>
    </row>
    <row r="9" spans="1:3">
      <c r="A9" s="4" t="s">
        <v>290</v>
      </c>
      <c r="B9" s="6" t="n">
        <v>15118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v>
      </c>
      <c r="B1" s="2" t="s">
        <v>1</v>
      </c>
    </row>
    <row r="2" spans="1:3">
      <c r="B2" s="2" t="s">
        <v>2</v>
      </c>
      <c r="C2" s="2" t="s">
        <v>29</v>
      </c>
    </row>
    <row r="3" spans="1:3">
      <c r="A3" s="3" t="s">
        <v>60</v>
      </c>
    </row>
    <row r="4" spans="1:3">
      <c r="A4" s="4" t="s">
        <v>61</v>
      </c>
      <c r="B4" s="4" t="s">
        <v>62</v>
      </c>
      <c r="C4" s="4" t="s">
        <v>62</v>
      </c>
    </row>
    <row r="5" spans="1:3">
      <c r="A5" s="3" t="s">
        <v>63</v>
      </c>
    </row>
    <row r="6" spans="1:3">
      <c r="A6" s="4" t="s">
        <v>64</v>
      </c>
      <c r="B6" s="5" t="n">
        <v>177277</v>
      </c>
      <c r="C6" s="5" t="n">
        <v>182697</v>
      </c>
    </row>
    <row r="7" spans="1:3">
      <c r="A7" s="4" t="s">
        <v>65</v>
      </c>
      <c r="B7" s="5" t="n">
        <v>137943</v>
      </c>
      <c r="C7" s="5" t="n">
        <v>129576</v>
      </c>
    </row>
    <row r="8" spans="1:3">
      <c r="A8" s="4" t="s">
        <v>66</v>
      </c>
      <c r="B8" s="5" t="n">
        <v>315220</v>
      </c>
      <c r="C8" s="5" t="n">
        <v>312273</v>
      </c>
    </row>
    <row r="9" spans="1:3">
      <c r="A9" s="4" t="s">
        <v>67</v>
      </c>
      <c r="B9" s="5" t="n">
        <v>-315220</v>
      </c>
      <c r="C9" s="5" t="n">
        <v>-312273</v>
      </c>
    </row>
    <row r="10" spans="1:3">
      <c r="A10" s="4" t="s">
        <v>68</v>
      </c>
      <c r="B10" s="5" t="n">
        <v>-363846</v>
      </c>
      <c r="C10" s="5" t="n">
        <v>-278562</v>
      </c>
    </row>
    <row r="11" spans="1:3">
      <c r="A11" s="4" t="s">
        <v>69</v>
      </c>
      <c r="B11" s="5" t="n">
        <v>-679066</v>
      </c>
      <c r="C11" s="5" t="n">
        <v>-590835</v>
      </c>
    </row>
    <row r="12" spans="1:3">
      <c r="A12" s="4" t="s">
        <v>70</v>
      </c>
      <c r="B12" s="5" t="n">
        <v>3675</v>
      </c>
      <c r="C12" s="5" t="n">
        <v>2814</v>
      </c>
    </row>
    <row r="13" spans="1:3">
      <c r="A13" s="4" t="s">
        <v>71</v>
      </c>
      <c r="B13" s="5" t="n">
        <v>-675391</v>
      </c>
      <c r="C13" s="5" t="n">
        <v>-588021</v>
      </c>
    </row>
    <row r="14" spans="1:3">
      <c r="A14" s="4" t="s">
        <v>72</v>
      </c>
      <c r="B14" s="5" t="n">
        <v>-312068</v>
      </c>
      <c r="C14" s="5" t="n">
        <v>-309150</v>
      </c>
    </row>
    <row r="15" spans="1:3">
      <c r="A15" s="4" t="s">
        <v>73</v>
      </c>
      <c r="B15" s="5" t="n">
        <v>-356569</v>
      </c>
      <c r="C15" s="5" t="n">
        <v>-272990</v>
      </c>
    </row>
    <row r="16" spans="1:3">
      <c r="A16" s="4" t="s">
        <v>74</v>
      </c>
      <c r="B16" s="6" t="n">
        <v>-668637</v>
      </c>
      <c r="C16" s="6" t="n">
        <v>-582141</v>
      </c>
    </row>
    <row r="17" spans="1:3">
      <c r="A17" s="4" t="s">
        <v>75</v>
      </c>
      <c r="B17" s="5" t="n">
        <v>58928</v>
      </c>
      <c r="C17" s="5" t="n">
        <v>58928</v>
      </c>
    </row>
    <row r="18" spans="1:3">
      <c r="A18" s="4" t="s">
        <v>76</v>
      </c>
      <c r="B18" s="7" t="n">
        <v>-5.3</v>
      </c>
      <c r="C18" s="7" t="n">
        <v>-5.25</v>
      </c>
    </row>
    <row r="19" spans="1:3">
      <c r="A19" s="4" t="s">
        <v>77</v>
      </c>
      <c r="B19" s="8" t="n">
        <v>-6.05</v>
      </c>
      <c r="C19" s="8" t="n">
        <v>-4.63</v>
      </c>
    </row>
    <row r="20" spans="1:3">
      <c r="A20" s="4" t="s">
        <v>78</v>
      </c>
      <c r="B20" s="7" t="n">
        <v>-11.35</v>
      </c>
      <c r="C20" s="7" t="n">
        <v>-9.88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291</v>
      </c>
      <c r="B1" s="2" t="s">
        <v>1</v>
      </c>
    </row>
    <row r="2" spans="1:4">
      <c r="B2" s="2" t="s">
        <v>2</v>
      </c>
      <c r="C2" s="2" t="s">
        <v>292</v>
      </c>
      <c r="D2" s="2" t="s">
        <v>29</v>
      </c>
    </row>
    <row r="3" spans="1:4">
      <c r="A3" s="3" t="s">
        <v>293</v>
      </c>
    </row>
    <row r="4" spans="1:4">
      <c r="A4" s="4" t="s">
        <v>294</v>
      </c>
      <c r="B4" s="6" t="n">
        <v>5618508</v>
      </c>
      <c r="D4" s="6" t="n">
        <v>5618508</v>
      </c>
    </row>
    <row r="5" spans="1:4">
      <c r="A5" s="4" t="s">
        <v>295</v>
      </c>
      <c r="B5" s="6" t="n">
        <v>15118355</v>
      </c>
    </row>
    <row r="6" spans="1:4">
      <c r="A6" s="4" t="s">
        <v>296</v>
      </c>
    </row>
    <row r="7" spans="1:4">
      <c r="A7" s="3" t="s">
        <v>293</v>
      </c>
    </row>
    <row r="8" spans="1:4">
      <c r="A8" s="4" t="s">
        <v>297</v>
      </c>
      <c r="C8" s="6" t="n">
        <v>3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v>
      </c>
      <c r="B1" s="2" t="s">
        <v>1</v>
      </c>
    </row>
    <row r="2" spans="1:3">
      <c r="B2" s="2" t="s">
        <v>2</v>
      </c>
      <c r="C2" s="2" t="s">
        <v>29</v>
      </c>
    </row>
    <row r="3" spans="1:3">
      <c r="A3" s="3" t="s">
        <v>34</v>
      </c>
    </row>
    <row r="4" spans="1:3">
      <c r="A4" s="4" t="s">
        <v>36</v>
      </c>
      <c r="B4" s="6" t="n">
        <v>433398</v>
      </c>
      <c r="C4" s="6" t="n">
        <v>504229</v>
      </c>
    </row>
    <row r="5" spans="1:3">
      <c r="A5" s="4" t="s">
        <v>45</v>
      </c>
      <c r="B5" s="5" t="n">
        <v>15586753</v>
      </c>
      <c r="C5" s="5" t="n">
        <v>15293729</v>
      </c>
    </row>
    <row r="6" spans="1:3">
      <c r="A6" s="3" t="s">
        <v>299</v>
      </c>
    </row>
    <row r="7" spans="1:3">
      <c r="A7" s="4" t="s">
        <v>61</v>
      </c>
      <c r="B7" s="4" t="s">
        <v>62</v>
      </c>
      <c r="C7" s="4" t="s">
        <v>62</v>
      </c>
    </row>
    <row r="8" spans="1:3">
      <c r="A8" s="3" t="s">
        <v>300</v>
      </c>
    </row>
    <row r="9" spans="1:3">
      <c r="A9" s="4" t="s">
        <v>66</v>
      </c>
      <c r="B9" s="5" t="n">
        <v>315220</v>
      </c>
      <c r="C9" s="5" t="n">
        <v>312273</v>
      </c>
    </row>
    <row r="10" spans="1:3">
      <c r="A10" s="4" t="s">
        <v>301</v>
      </c>
      <c r="B10" s="5" t="n">
        <v>-3675</v>
      </c>
      <c r="C10" s="5" t="n">
        <v>-2814</v>
      </c>
    </row>
    <row r="11" spans="1:3">
      <c r="A11" s="4" t="s">
        <v>73</v>
      </c>
      <c r="B11" s="6" t="n">
        <v>-356569</v>
      </c>
      <c r="C11" s="6" t="n">
        <v>-272990</v>
      </c>
    </row>
    <row r="12" spans="1:3">
      <c r="A12" s="4" t="s">
        <v>75</v>
      </c>
      <c r="B12" s="5" t="n">
        <v>58928</v>
      </c>
      <c r="C12" s="5" t="n">
        <v>58928</v>
      </c>
    </row>
    <row r="13" spans="1:3">
      <c r="A13" s="4" t="s">
        <v>77</v>
      </c>
      <c r="B13" s="7" t="n">
        <v>-6.05</v>
      </c>
      <c r="C13" s="7" t="n">
        <v>-4.63</v>
      </c>
    </row>
    <row r="14" spans="1:3">
      <c r="A14" s="4" t="s">
        <v>158</v>
      </c>
    </row>
    <row r="15" spans="1:3">
      <c r="A15" s="3" t="s">
        <v>299</v>
      </c>
    </row>
    <row r="16" spans="1:3">
      <c r="A16" s="4" t="s">
        <v>207</v>
      </c>
      <c r="B16" s="6" t="n">
        <v>20236</v>
      </c>
      <c r="C16" s="6" t="n">
        <v>28412</v>
      </c>
    </row>
    <row r="17" spans="1:3">
      <c r="A17" s="3" t="s">
        <v>300</v>
      </c>
    </row>
    <row r="18" spans="1:3">
      <c r="A18" s="4" t="s">
        <v>251</v>
      </c>
      <c r="B18" s="5" t="n">
        <v>60378</v>
      </c>
      <c r="C18" s="5" t="n">
        <v>62584</v>
      </c>
    </row>
    <row r="19" spans="1:3">
      <c r="A19" s="4" t="s">
        <v>302</v>
      </c>
    </row>
    <row r="20" spans="1:3">
      <c r="A20" s="3" t="s">
        <v>300</v>
      </c>
    </row>
    <row r="21" spans="1:3">
      <c r="A21" s="4" t="s">
        <v>64</v>
      </c>
      <c r="B21" s="5" t="n">
        <v>177279</v>
      </c>
      <c r="C21" s="5" t="n">
        <v>129576</v>
      </c>
    </row>
    <row r="22" spans="1:3">
      <c r="A22" s="4" t="s">
        <v>251</v>
      </c>
      <c r="B22" s="5" t="n">
        <v>137943</v>
      </c>
      <c r="C22" s="5" t="n">
        <v>182697</v>
      </c>
    </row>
    <row r="23" spans="1:3">
      <c r="A23" s="4" t="s">
        <v>66</v>
      </c>
      <c r="B23" s="5" t="n">
        <v>315222</v>
      </c>
      <c r="C23" s="5" t="n">
        <v>312273</v>
      </c>
    </row>
    <row r="24" spans="1:3">
      <c r="A24" s="4" t="s">
        <v>303</v>
      </c>
    </row>
    <row r="25" spans="1:3">
      <c r="A25" s="3" t="s">
        <v>34</v>
      </c>
    </row>
    <row r="26" spans="1:3">
      <c r="A26" s="4" t="s">
        <v>304</v>
      </c>
      <c r="B26" s="5" t="n">
        <v>71657</v>
      </c>
      <c r="C26" s="5" t="n">
        <v>131820</v>
      </c>
    </row>
    <row r="27" spans="1:3">
      <c r="A27" s="4" t="s">
        <v>305</v>
      </c>
      <c r="B27" s="5" t="n">
        <v>304851</v>
      </c>
      <c r="C27" s="5" t="n">
        <v>318460</v>
      </c>
    </row>
    <row r="28" spans="1:3">
      <c r="A28" s="4" t="s">
        <v>32</v>
      </c>
      <c r="B28" s="5" t="n">
        <v>56890</v>
      </c>
      <c r="C28" s="5" t="n">
        <v>53949</v>
      </c>
    </row>
    <row r="29" spans="1:3">
      <c r="A29" s="4" t="s">
        <v>36</v>
      </c>
      <c r="B29" s="5" t="n">
        <v>433398</v>
      </c>
      <c r="C29" s="5" t="n">
        <v>504229</v>
      </c>
    </row>
    <row r="30" spans="1:3">
      <c r="A30" s="4" t="s">
        <v>306</v>
      </c>
      <c r="B30" s="5" t="n">
        <v>6641508</v>
      </c>
      <c r="C30" s="5" t="n">
        <v>6661104</v>
      </c>
    </row>
    <row r="31" spans="1:3">
      <c r="A31" s="4" t="s">
        <v>307</v>
      </c>
      <c r="B31" s="5" t="n">
        <v>26061</v>
      </c>
      <c r="C31" s="5" t="n">
        <v>55743</v>
      </c>
    </row>
    <row r="32" spans="1:3">
      <c r="A32" s="4" t="s">
        <v>240</v>
      </c>
      <c r="B32" s="5" t="n">
        <v>8645541</v>
      </c>
      <c r="C32" s="5" t="n">
        <v>8303028</v>
      </c>
    </row>
    <row r="33" spans="1:3">
      <c r="A33" s="4" t="s">
        <v>308</v>
      </c>
      <c r="B33" s="5" t="n">
        <v>48940</v>
      </c>
      <c r="C33" s="5" t="n">
        <v>53164</v>
      </c>
    </row>
    <row r="34" spans="1:3">
      <c r="A34" s="4" t="s">
        <v>272</v>
      </c>
      <c r="B34" s="5" t="n">
        <v>224703</v>
      </c>
      <c r="C34" s="5" t="n">
        <v>220690</v>
      </c>
    </row>
    <row r="35" spans="1:3">
      <c r="A35" s="4" t="s">
        <v>45</v>
      </c>
      <c r="B35" s="5" t="n">
        <v>15586753</v>
      </c>
      <c r="C35" s="5" t="n">
        <v>15293729</v>
      </c>
    </row>
    <row r="36" spans="1:3">
      <c r="A36" s="3" t="s">
        <v>299</v>
      </c>
    </row>
    <row r="37" spans="1:3">
      <c r="A37" s="4" t="s">
        <v>309</v>
      </c>
      <c r="B37" s="5" t="n">
        <v>778424</v>
      </c>
      <c r="C37" s="5" t="n">
        <v>820528</v>
      </c>
    </row>
    <row r="38" spans="1:3">
      <c r="A38" s="4" t="s">
        <v>207</v>
      </c>
      <c r="B38" s="5" t="n">
        <v>20236</v>
      </c>
      <c r="C38" s="5" t="n">
        <v>28412</v>
      </c>
    </row>
    <row r="39" spans="1:3">
      <c r="A39" s="4" t="s">
        <v>61</v>
      </c>
      <c r="B39" s="5" t="n">
        <v>798660</v>
      </c>
      <c r="C39" s="5" t="n">
        <v>848940</v>
      </c>
    </row>
    <row r="40" spans="1:3">
      <c r="A40" s="3" t="s">
        <v>300</v>
      </c>
    </row>
    <row r="41" spans="1:3">
      <c r="A41" s="4" t="s">
        <v>64</v>
      </c>
      <c r="B41" s="5" t="n">
        <v>209448</v>
      </c>
      <c r="C41" s="5" t="n">
        <v>216384</v>
      </c>
    </row>
    <row r="42" spans="1:3">
      <c r="A42" s="4" t="s">
        <v>251</v>
      </c>
      <c r="B42" s="5" t="n">
        <v>60378</v>
      </c>
      <c r="C42" s="5" t="n">
        <v>62584</v>
      </c>
    </row>
    <row r="43" spans="1:3">
      <c r="A43" s="4" t="s">
        <v>310</v>
      </c>
      <c r="B43" s="5" t="n">
        <v>238666</v>
      </c>
      <c r="C43" s="5" t="n">
        <v>196065</v>
      </c>
    </row>
    <row r="44" spans="1:3">
      <c r="A44" s="4" t="s">
        <v>311</v>
      </c>
      <c r="B44" s="5" t="n">
        <v>143677</v>
      </c>
      <c r="C44" s="5" t="n">
        <v>138737</v>
      </c>
    </row>
    <row r="45" spans="1:3">
      <c r="A45" s="4" t="s">
        <v>312</v>
      </c>
      <c r="B45" s="5" t="n">
        <v>56351</v>
      </c>
      <c r="C45" s="5" t="n">
        <v>55821</v>
      </c>
    </row>
    <row r="46" spans="1:3">
      <c r="A46" s="4" t="s">
        <v>313</v>
      </c>
      <c r="B46" s="5" t="n">
        <v>32500</v>
      </c>
      <c r="C46" s="5" t="n">
        <v>35220</v>
      </c>
    </row>
    <row r="47" spans="1:3">
      <c r="A47" s="4" t="s">
        <v>206</v>
      </c>
      <c r="B47" s="5" t="n">
        <v>421486</v>
      </c>
      <c r="C47" s="5" t="n">
        <v>422691</v>
      </c>
    </row>
    <row r="48" spans="1:3">
      <c r="A48" s="4" t="s">
        <v>66</v>
      </c>
      <c r="B48" s="5" t="n">
        <v>1162506</v>
      </c>
      <c r="C48" s="5" t="n">
        <v>1127502</v>
      </c>
    </row>
    <row r="49" spans="1:3">
      <c r="A49" s="4" t="s">
        <v>314</v>
      </c>
      <c r="B49" s="5" t="n">
        <v>-363846</v>
      </c>
      <c r="C49" s="5" t="n">
        <v>-278562</v>
      </c>
    </row>
    <row r="50" spans="1:3">
      <c r="A50" s="4" t="s">
        <v>301</v>
      </c>
      <c r="B50" s="5" t="n">
        <v>3675</v>
      </c>
      <c r="C50" s="5" t="n">
        <v>2813</v>
      </c>
    </row>
    <row r="51" spans="1:3">
      <c r="A51" s="4" t="s">
        <v>315</v>
      </c>
      <c r="B51" s="5" t="n">
        <v>-360171</v>
      </c>
      <c r="C51" s="5" t="n">
        <v>-275748</v>
      </c>
    </row>
    <row r="52" spans="1:3">
      <c r="A52" s="4" t="s">
        <v>73</v>
      </c>
      <c r="B52" s="6" t="n">
        <v>-356569</v>
      </c>
      <c r="C52" s="6" t="n">
        <v>-272991</v>
      </c>
    </row>
    <row r="53" spans="1:3">
      <c r="A53" s="4" t="s">
        <v>75</v>
      </c>
      <c r="B53" s="5" t="n">
        <v>58928</v>
      </c>
      <c r="C53" s="5" t="n">
        <v>58928</v>
      </c>
    </row>
    <row r="54" spans="1:3">
      <c r="A54" s="4" t="s">
        <v>77</v>
      </c>
      <c r="B54" s="7" t="n">
        <v>-6.05</v>
      </c>
      <c r="C54" s="7" t="n">
        <v>-4.63</v>
      </c>
    </row>
    <row r="55" spans="1:3">
      <c r="A55" s="3" t="s">
        <v>316</v>
      </c>
    </row>
    <row r="56" spans="1:3">
      <c r="A56" s="4" t="s">
        <v>317</v>
      </c>
      <c r="B56" s="6" t="n">
        <v>-48220</v>
      </c>
      <c r="C56" s="6" t="n">
        <v>45806</v>
      </c>
    </row>
    <row r="57" spans="1:3">
      <c r="A57" s="4" t="s">
        <v>318</v>
      </c>
      <c r="B57" s="5" t="n">
        <v>7653</v>
      </c>
      <c r="C57" s="5" t="n">
        <v>-23852</v>
      </c>
    </row>
    <row r="58" spans="1:3">
      <c r="A58" s="4" t="s">
        <v>319</v>
      </c>
      <c r="B58" s="6" t="n">
        <v>-19596</v>
      </c>
      <c r="C58" s="6" t="n">
        <v>-502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29</v>
      </c>
    </row>
    <row r="3" spans="1:3">
      <c r="A3" s="4" t="s">
        <v>321</v>
      </c>
      <c r="B3" s="6" t="n">
        <v>15546422</v>
      </c>
    </row>
    <row r="4" spans="1:3">
      <c r="A4" s="4" t="s">
        <v>69</v>
      </c>
      <c r="B4" s="5" t="n">
        <v>-679066</v>
      </c>
      <c r="C4" s="6" t="n">
        <v>-590835</v>
      </c>
    </row>
    <row r="5" spans="1:3">
      <c r="A5" s="4" t="s">
        <v>252</v>
      </c>
      <c r="B5" s="5" t="n">
        <v>1878558</v>
      </c>
      <c r="C5" s="5" t="n">
        <v>1846586</v>
      </c>
    </row>
    <row r="6" spans="1:3">
      <c r="A6" s="4" t="s">
        <v>322</v>
      </c>
      <c r="B6" s="6" t="n">
        <v>1842000</v>
      </c>
    </row>
    <row r="7" spans="1:3">
      <c r="A7" s="4" t="s">
        <v>323</v>
      </c>
      <c r="B7" s="4" t="s">
        <v>256</v>
      </c>
    </row>
    <row r="8" spans="1:3">
      <c r="A8" s="4" t="s">
        <v>324</v>
      </c>
      <c r="B8" s="6" t="n">
        <v>6641508</v>
      </c>
    </row>
    <row r="9" spans="1:3">
      <c r="A9" s="4" t="s">
        <v>240</v>
      </c>
      <c r="B9" s="5" t="n">
        <v>8645541</v>
      </c>
      <c r="C9" s="5" t="n">
        <v>8303028</v>
      </c>
    </row>
    <row r="10" spans="1:3">
      <c r="A10" s="4" t="s">
        <v>325</v>
      </c>
      <c r="B10" s="5" t="n">
        <v>1514000</v>
      </c>
    </row>
    <row r="11" spans="1:3">
      <c r="A11" s="4" t="s">
        <v>326</v>
      </c>
      <c r="B11" s="5" t="n">
        <v>177000</v>
      </c>
    </row>
    <row r="12" spans="1:3">
      <c r="A12" s="4" t="s">
        <v>327</v>
      </c>
      <c r="B12" s="5" t="n">
        <v>250000</v>
      </c>
    </row>
    <row r="13" spans="1:3">
      <c r="A13" s="4" t="s">
        <v>328</v>
      </c>
      <c r="B13" s="5" t="n">
        <v>1300000</v>
      </c>
    </row>
    <row r="14" spans="1:3">
      <c r="A14" s="4" t="s">
        <v>329</v>
      </c>
      <c r="B14" s="6" t="n">
        <v>137943</v>
      </c>
      <c r="C14" s="5" t="n">
        <v>129576</v>
      </c>
    </row>
    <row r="15" spans="1:3">
      <c r="A15" s="4" t="s">
        <v>254</v>
      </c>
    </row>
    <row r="16" spans="1:3">
      <c r="A16" s="4" t="s">
        <v>255</v>
      </c>
      <c r="B16" s="4" t="s">
        <v>256</v>
      </c>
    </row>
    <row r="17" spans="1:3">
      <c r="A17" s="4" t="s">
        <v>262</v>
      </c>
    </row>
    <row r="18" spans="1:3">
      <c r="A18" s="4" t="s">
        <v>252</v>
      </c>
      <c r="B18" s="6" t="n">
        <v>37000</v>
      </c>
      <c r="C18" s="5" t="n">
        <v>0</v>
      </c>
    </row>
    <row r="19" spans="1:3">
      <c r="A19" s="4" t="s">
        <v>329</v>
      </c>
      <c r="B19" s="5" t="n">
        <v>137943</v>
      </c>
      <c r="C19" s="5" t="n">
        <v>129576</v>
      </c>
    </row>
    <row r="20" spans="1:3">
      <c r="A20" s="4" t="s">
        <v>264</v>
      </c>
    </row>
    <row r="21" spans="1:3">
      <c r="A21" s="4" t="s">
        <v>252</v>
      </c>
      <c r="B21" s="5" t="n">
        <v>1842000</v>
      </c>
      <c r="C21" s="5" t="n">
        <v>1847000</v>
      </c>
    </row>
    <row r="22" spans="1:3">
      <c r="A22" s="4" t="s">
        <v>329</v>
      </c>
      <c r="B22" s="5" t="n">
        <v>67000</v>
      </c>
      <c r="C22" s="5" t="n">
        <v>67000</v>
      </c>
    </row>
    <row r="23" spans="1:3">
      <c r="A23" s="4" t="s">
        <v>330</v>
      </c>
    </row>
    <row r="24" spans="1:3">
      <c r="A24" s="4" t="s">
        <v>331</v>
      </c>
      <c r="B24" s="5" t="n">
        <v>55378</v>
      </c>
      <c r="C24" s="5" t="n">
        <v>57584</v>
      </c>
    </row>
    <row r="25" spans="1:3">
      <c r="A25" s="4" t="s">
        <v>285</v>
      </c>
    </row>
    <row r="26" spans="1:3">
      <c r="A26" s="4" t="s">
        <v>331</v>
      </c>
      <c r="B26" s="6" t="n">
        <v>55378</v>
      </c>
      <c r="C26" s="6" t="n">
        <v>5758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332</v>
      </c>
      <c r="B1" s="2" t="s">
        <v>2</v>
      </c>
      <c r="C1" s="2" t="s">
        <v>29</v>
      </c>
      <c r="D1" s="2" t="s">
        <v>214</v>
      </c>
    </row>
    <row r="2" spans="1:4">
      <c r="A2" s="3" t="s">
        <v>333</v>
      </c>
    </row>
    <row r="3" spans="1:4">
      <c r="A3" s="4" t="s">
        <v>334</v>
      </c>
      <c r="B3" s="6" t="n">
        <v>1513762</v>
      </c>
      <c r="C3" s="6" t="n">
        <v>1811968</v>
      </c>
    </row>
    <row r="4" spans="1:4">
      <c r="A4" s="4" t="s">
        <v>32</v>
      </c>
      <c r="B4" s="5" t="n">
        <v>11773</v>
      </c>
      <c r="C4" s="5" t="n">
        <v>11770</v>
      </c>
    </row>
    <row r="5" spans="1:4">
      <c r="A5" s="4" t="s">
        <v>38</v>
      </c>
      <c r="B5" s="5" t="n">
        <v>1958933</v>
      </c>
      <c r="C5" s="5" t="n">
        <v>2327967</v>
      </c>
    </row>
    <row r="6" spans="1:4">
      <c r="A6" s="3" t="s">
        <v>335</v>
      </c>
    </row>
    <row r="7" spans="1:4">
      <c r="A7" s="4" t="s">
        <v>41</v>
      </c>
      <c r="B7" s="5" t="n">
        <v>1878558</v>
      </c>
      <c r="C7" s="5" t="n">
        <v>1846586</v>
      </c>
    </row>
    <row r="8" spans="1:4">
      <c r="A8" s="4" t="s">
        <v>46</v>
      </c>
      <c r="B8" s="5" t="n">
        <v>17505355</v>
      </c>
      <c r="C8" s="5" t="n">
        <v>17195323</v>
      </c>
    </row>
    <row r="9" spans="1:4">
      <c r="A9" s="4" t="s">
        <v>336</v>
      </c>
      <c r="B9" s="5" t="n">
        <v>-14974681</v>
      </c>
      <c r="C9" s="5" t="n">
        <v>-14299290</v>
      </c>
    </row>
    <row r="10" spans="1:4">
      <c r="A10" s="4" t="s">
        <v>53</v>
      </c>
      <c r="B10" s="5" t="n">
        <v>1958933</v>
      </c>
      <c r="C10" s="5" t="n">
        <v>2327967</v>
      </c>
    </row>
    <row r="11" spans="1:4">
      <c r="A11" s="4" t="s">
        <v>302</v>
      </c>
    </row>
    <row r="12" spans="1:4">
      <c r="A12" s="3" t="s">
        <v>333</v>
      </c>
    </row>
    <row r="13" spans="1:4">
      <c r="A13" s="4" t="s">
        <v>334</v>
      </c>
      <c r="B13" s="5" t="n">
        <v>1513762</v>
      </c>
      <c r="C13" s="5" t="n">
        <v>1811968</v>
      </c>
      <c r="D13" s="6" t="n">
        <v>2148999</v>
      </c>
    </row>
    <row r="14" spans="1:4">
      <c r="A14" s="4" t="s">
        <v>32</v>
      </c>
      <c r="B14" s="5" t="n">
        <v>11773</v>
      </c>
      <c r="C14" s="5" t="n">
        <v>11775</v>
      </c>
    </row>
    <row r="15" spans="1:4">
      <c r="A15" s="4" t="s">
        <v>38</v>
      </c>
      <c r="B15" s="5" t="n">
        <v>1525535</v>
      </c>
      <c r="C15" s="5" t="n">
        <v>1823743</v>
      </c>
    </row>
    <row r="16" spans="1:4">
      <c r="A16" s="3" t="s">
        <v>335</v>
      </c>
    </row>
    <row r="17" spans="1:4">
      <c r="A17" s="4" t="s">
        <v>41</v>
      </c>
      <c r="B17" s="5" t="n">
        <v>1878555</v>
      </c>
      <c r="C17" s="5" t="n">
        <v>1846586</v>
      </c>
    </row>
    <row r="18" spans="1:4">
      <c r="A18" s="4" t="s">
        <v>337</v>
      </c>
      <c r="B18" s="5" t="n">
        <v>40045</v>
      </c>
      <c r="C18" s="5" t="n">
        <v>55000</v>
      </c>
    </row>
    <row r="19" spans="1:4">
      <c r="A19" s="4" t="s">
        <v>46</v>
      </c>
      <c r="B19" s="5" t="n">
        <v>1918600</v>
      </c>
      <c r="C19" s="5" t="n">
        <v>1901586</v>
      </c>
    </row>
    <row r="20" spans="1:4">
      <c r="A20" s="4" t="s">
        <v>336</v>
      </c>
      <c r="B20" s="5" t="n">
        <v>-393065</v>
      </c>
      <c r="C20" s="5" t="n">
        <v>-77843</v>
      </c>
    </row>
    <row r="21" spans="1:4">
      <c r="A21" s="4" t="s">
        <v>53</v>
      </c>
      <c r="B21" s="6" t="n">
        <v>1525535</v>
      </c>
      <c r="C21" s="6" t="n">
        <v>18237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38</v>
      </c>
      <c r="B1" s="2" t="s">
        <v>1</v>
      </c>
    </row>
    <row r="2" spans="1:3">
      <c r="B2" s="2" t="s">
        <v>2</v>
      </c>
      <c r="C2" s="2" t="s">
        <v>29</v>
      </c>
    </row>
    <row r="3" spans="1:3">
      <c r="A3" s="3" t="s">
        <v>63</v>
      </c>
    </row>
    <row r="4" spans="1:3">
      <c r="A4" s="4" t="s">
        <v>66</v>
      </c>
      <c r="B4" s="6" t="n">
        <v>315220</v>
      </c>
      <c r="C4" s="6" t="n">
        <v>312273</v>
      </c>
    </row>
    <row r="5" spans="1:3">
      <c r="A5" s="4" t="s">
        <v>67</v>
      </c>
      <c r="B5" s="5" t="n">
        <v>-315220</v>
      </c>
      <c r="C5" s="5" t="n">
        <v>-312273</v>
      </c>
    </row>
    <row r="6" spans="1:3">
      <c r="A6" s="4" t="s">
        <v>69</v>
      </c>
      <c r="B6" s="5" t="n">
        <v>-679066</v>
      </c>
      <c r="C6" s="5" t="n">
        <v>-590835</v>
      </c>
    </row>
    <row r="7" spans="1:3">
      <c r="A7" s="4" t="s">
        <v>302</v>
      </c>
    </row>
    <row r="8" spans="1:3">
      <c r="A8" s="3" t="s">
        <v>63</v>
      </c>
    </row>
    <row r="9" spans="1:3">
      <c r="A9" s="4" t="s">
        <v>339</v>
      </c>
      <c r="B9" s="5" t="n">
        <v>177279</v>
      </c>
      <c r="C9" s="5" t="n">
        <v>129576</v>
      </c>
    </row>
    <row r="10" spans="1:3">
      <c r="A10" s="4" t="s">
        <v>340</v>
      </c>
      <c r="B10" s="5" t="n">
        <v>137943</v>
      </c>
      <c r="C10" s="5" t="n">
        <v>182697</v>
      </c>
    </row>
    <row r="11" spans="1:3">
      <c r="A11" s="4" t="s">
        <v>66</v>
      </c>
      <c r="B11" s="5" t="n">
        <v>315222</v>
      </c>
      <c r="C11" s="5" t="n">
        <v>312273</v>
      </c>
    </row>
    <row r="12" spans="1:3">
      <c r="A12" s="4" t="s">
        <v>69</v>
      </c>
      <c r="B12" s="6" t="n">
        <v>-315222</v>
      </c>
      <c r="C12" s="6" t="n">
        <v>-31227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41</v>
      </c>
      <c r="B1" s="2" t="s">
        <v>1</v>
      </c>
    </row>
    <row r="2" spans="1:3">
      <c r="B2" s="2" t="s">
        <v>2</v>
      </c>
      <c r="C2" s="2" t="s">
        <v>29</v>
      </c>
    </row>
    <row r="3" spans="1:3">
      <c r="A3" s="3" t="s">
        <v>342</v>
      </c>
    </row>
    <row r="4" spans="1:3">
      <c r="A4" s="4" t="s">
        <v>69</v>
      </c>
      <c r="B4" s="6" t="n">
        <v>-679066</v>
      </c>
      <c r="C4" s="6" t="n">
        <v>-590835</v>
      </c>
    </row>
    <row r="5" spans="1:3">
      <c r="A5" s="3" t="s">
        <v>343</v>
      </c>
    </row>
    <row r="6" spans="1:3">
      <c r="A6" s="4" t="s">
        <v>344</v>
      </c>
      <c r="B6" s="5" t="n">
        <v>36972</v>
      </c>
      <c r="C6" s="5" t="n">
        <v>-25272</v>
      </c>
    </row>
    <row r="7" spans="1:3">
      <c r="A7" s="4" t="s">
        <v>98</v>
      </c>
      <c r="B7" s="5" t="n">
        <v>339165</v>
      </c>
      <c r="C7" s="5" t="n">
        <v>312624</v>
      </c>
    </row>
    <row r="8" spans="1:3">
      <c r="A8" s="4" t="s">
        <v>107</v>
      </c>
      <c r="B8" s="5" t="n">
        <v>-358369</v>
      </c>
      <c r="C8" s="5" t="n">
        <v>-365335</v>
      </c>
    </row>
    <row r="9" spans="1:3">
      <c r="A9" s="4" t="s">
        <v>108</v>
      </c>
      <c r="B9" s="5" t="n">
        <v>1811968</v>
      </c>
    </row>
    <row r="10" spans="1:3">
      <c r="A10" s="4" t="s">
        <v>109</v>
      </c>
      <c r="B10" s="5" t="n">
        <v>1513762</v>
      </c>
      <c r="C10" s="5" t="n">
        <v>1811968</v>
      </c>
    </row>
    <row r="11" spans="1:3">
      <c r="A11" s="4" t="s">
        <v>302</v>
      </c>
    </row>
    <row r="12" spans="1:3">
      <c r="A12" s="3" t="s">
        <v>342</v>
      </c>
    </row>
    <row r="13" spans="1:3">
      <c r="A13" s="4" t="s">
        <v>69</v>
      </c>
      <c r="B13" s="5" t="n">
        <v>-315222</v>
      </c>
      <c r="C13" s="5" t="n">
        <v>-312273</v>
      </c>
    </row>
    <row r="14" spans="1:3">
      <c r="A14" s="3" t="s">
        <v>345</v>
      </c>
    </row>
    <row r="15" spans="1:3">
      <c r="A15" s="4" t="s">
        <v>32</v>
      </c>
      <c r="B15" s="5" t="n">
        <v>2</v>
      </c>
      <c r="C15" s="5" t="n">
        <v>5945</v>
      </c>
    </row>
    <row r="16" spans="1:3">
      <c r="A16" s="3" t="s">
        <v>343</v>
      </c>
    </row>
    <row r="17" spans="1:3">
      <c r="A17" s="4" t="s">
        <v>344</v>
      </c>
      <c r="B17" s="5" t="n">
        <v>31969</v>
      </c>
      <c r="C17" s="5" t="n">
        <v>-30272</v>
      </c>
    </row>
    <row r="18" spans="1:3">
      <c r="A18" s="4" t="s">
        <v>337</v>
      </c>
      <c r="B18" s="5" t="n">
        <v>-14955</v>
      </c>
      <c r="C18" s="5" t="n">
        <v>-431</v>
      </c>
    </row>
    <row r="19" spans="1:3">
      <c r="A19" s="4" t="s">
        <v>98</v>
      </c>
      <c r="B19" s="5" t="n">
        <v>17016</v>
      </c>
      <c r="C19" s="5" t="n">
        <v>-24758</v>
      </c>
    </row>
    <row r="20" spans="1:3">
      <c r="A20" s="4" t="s">
        <v>99</v>
      </c>
      <c r="B20" s="5" t="n">
        <v>-298206</v>
      </c>
      <c r="C20" s="5" t="n">
        <v>-337031</v>
      </c>
    </row>
    <row r="21" spans="1:3">
      <c r="A21" s="4" t="s">
        <v>108</v>
      </c>
      <c r="B21" s="5" t="n">
        <v>1811968</v>
      </c>
      <c r="C21" s="5" t="n">
        <v>2148999</v>
      </c>
    </row>
    <row r="22" spans="1:3">
      <c r="A22" s="4" t="s">
        <v>109</v>
      </c>
      <c r="B22" s="6" t="n">
        <v>1513762</v>
      </c>
      <c r="C22" s="6" t="n">
        <v>18119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8"/>
    <col customWidth="1" max="3" min="3" width="14"/>
    <col customWidth="1" max="4" min="4" width="14"/>
  </cols>
  <sheetData>
    <row r="1" spans="1:4">
      <c r="A1" s="1" t="s">
        <v>346</v>
      </c>
      <c r="B1" s="2" t="s">
        <v>1</v>
      </c>
    </row>
    <row r="2" spans="1:4">
      <c r="B2" s="2" t="s">
        <v>2</v>
      </c>
      <c r="C2" s="2" t="s">
        <v>29</v>
      </c>
      <c r="D2" s="2" t="s">
        <v>214</v>
      </c>
    </row>
    <row r="3" spans="1:4">
      <c r="A3" s="3" t="s">
        <v>347</v>
      </c>
    </row>
    <row r="4" spans="1:4">
      <c r="A4" s="4" t="s">
        <v>221</v>
      </c>
      <c r="B4" s="6" t="n">
        <v>684255</v>
      </c>
    </row>
    <row r="5" spans="1:4">
      <c r="A5" s="4" t="s">
        <v>348</v>
      </c>
      <c r="B5" s="5" t="n">
        <v>9840170</v>
      </c>
    </row>
    <row r="6" spans="1:4">
      <c r="A6" s="4" t="s">
        <v>349</v>
      </c>
      <c r="B6" s="5" t="n">
        <v>-4905917</v>
      </c>
    </row>
    <row r="7" spans="1:4">
      <c r="A7" s="3" t="s">
        <v>350</v>
      </c>
    </row>
    <row r="8" spans="1:4">
      <c r="A8" s="4" t="s">
        <v>221</v>
      </c>
      <c r="B8" s="5" t="n">
        <v>686616</v>
      </c>
    </row>
    <row r="9" spans="1:4">
      <c r="A9" s="4" t="s">
        <v>348</v>
      </c>
      <c r="B9" s="5" t="n">
        <v>4931892</v>
      </c>
    </row>
    <row r="10" spans="1:4">
      <c r="A10" s="4" t="s">
        <v>83</v>
      </c>
      <c r="B10" s="5" t="n">
        <v>5618508</v>
      </c>
      <c r="C10" s="6" t="n">
        <v>5618508</v>
      </c>
      <c r="D10" s="6" t="n">
        <v>5618508</v>
      </c>
    </row>
    <row r="11" spans="1:4">
      <c r="A11" s="4" t="s">
        <v>351</v>
      </c>
      <c r="B11" s="5" t="n">
        <v>5618508</v>
      </c>
    </row>
    <row r="12" spans="1:4">
      <c r="A12" s="4" t="s">
        <v>352</v>
      </c>
    </row>
    <row r="13" spans="1:4">
      <c r="A13" s="3" t="s">
        <v>347</v>
      </c>
    </row>
    <row r="14" spans="1:4">
      <c r="A14" s="4" t="s">
        <v>221</v>
      </c>
      <c r="B14" s="5" t="n">
        <v>684255</v>
      </c>
    </row>
    <row r="15" spans="1:4">
      <c r="A15" s="4" t="s">
        <v>348</v>
      </c>
      <c r="B15" s="5" t="n">
        <v>9840170</v>
      </c>
    </row>
    <row r="16" spans="1:4">
      <c r="A16" s="4" t="s">
        <v>349</v>
      </c>
      <c r="B16" s="5" t="n">
        <v>-4905917</v>
      </c>
    </row>
    <row r="17" spans="1:4">
      <c r="A17" s="3" t="s">
        <v>350</v>
      </c>
    </row>
    <row r="18" spans="1:4">
      <c r="A18" s="4" t="s">
        <v>221</v>
      </c>
      <c r="B18" s="5" t="n">
        <v>686616</v>
      </c>
    </row>
    <row r="19" spans="1:4">
      <c r="A19" s="4" t="s">
        <v>348</v>
      </c>
      <c r="B19" s="5" t="n">
        <v>4931892</v>
      </c>
    </row>
    <row r="20" spans="1:4">
      <c r="A20" s="4" t="s">
        <v>83</v>
      </c>
      <c r="B20" s="5" t="n">
        <v>5618508</v>
      </c>
    </row>
    <row r="21" spans="1:4">
      <c r="A21" s="4" t="s">
        <v>351</v>
      </c>
      <c r="B21" s="6" t="n">
        <v>5618508</v>
      </c>
    </row>
    <row r="22" spans="1:4">
      <c r="A22" s="4" t="s">
        <v>353</v>
      </c>
      <c r="B22" s="4" t="s">
        <v>354</v>
      </c>
    </row>
    <row r="23" spans="1:4">
      <c r="A23" s="4" t="s">
        <v>355</v>
      </c>
      <c r="B23" s="4" t="s">
        <v>356</v>
      </c>
    </row>
    <row r="24" spans="1:4">
      <c r="A24" s="4" t="s">
        <v>357</v>
      </c>
      <c r="B24"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29</v>
      </c>
    </row>
    <row r="3" spans="1:3">
      <c r="A3" s="3" t="s">
        <v>360</v>
      </c>
    </row>
    <row r="4" spans="1:3">
      <c r="A4" s="4" t="s">
        <v>361</v>
      </c>
      <c r="B4" s="6" t="n">
        <v>5618508</v>
      </c>
      <c r="C4" s="6" t="n">
        <v>5618508</v>
      </c>
    </row>
    <row r="5" spans="1:3">
      <c r="A5" s="4" t="s">
        <v>220</v>
      </c>
      <c r="B5" s="4" t="s">
        <v>62</v>
      </c>
      <c r="C5" s="4" t="s">
        <v>62</v>
      </c>
    </row>
    <row r="6" spans="1:3">
      <c r="A6" s="4" t="s">
        <v>362</v>
      </c>
      <c r="B6" s="5" t="n">
        <v>5618508</v>
      </c>
      <c r="C6" s="5" t="n">
        <v>5618508</v>
      </c>
    </row>
    <row r="7" spans="1:3">
      <c r="A7" s="3" t="s">
        <v>351</v>
      </c>
    </row>
    <row r="8" spans="1:3">
      <c r="A8" s="4" t="s">
        <v>361</v>
      </c>
      <c r="B8" s="5" t="n">
        <v>5618508</v>
      </c>
      <c r="C8" s="5" t="n">
        <v>5618508</v>
      </c>
    </row>
    <row r="9" spans="1:3">
      <c r="A9" s="4" t="s">
        <v>220</v>
      </c>
      <c r="B9" s="4" t="s">
        <v>62</v>
      </c>
      <c r="C9" s="4" t="s">
        <v>62</v>
      </c>
    </row>
    <row r="10" spans="1:3">
      <c r="A10" s="4" t="s">
        <v>363</v>
      </c>
      <c r="B10" s="6" t="n">
        <v>5618508</v>
      </c>
      <c r="C10" s="6" t="n">
        <v>56185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25"/>
    <col customWidth="1" max="5" min="5" width="13"/>
  </cols>
  <sheetData>
    <row r="1" spans="1:5">
      <c r="A1" s="1" t="s">
        <v>79</v>
      </c>
      <c r="B1" s="2" t="s">
        <v>80</v>
      </c>
      <c r="C1" s="2" t="s">
        <v>81</v>
      </c>
      <c r="D1" s="2" t="s">
        <v>82</v>
      </c>
      <c r="E1" s="2" t="s">
        <v>83</v>
      </c>
    </row>
    <row r="2" spans="1:5">
      <c r="A2" s="4" t="s">
        <v>84</v>
      </c>
      <c r="B2" s="6" t="n">
        <v>-17302450</v>
      </c>
      <c r="C2" s="6" t="n">
        <v>3591181</v>
      </c>
      <c r="D2" s="6" t="n">
        <v>-533391</v>
      </c>
      <c r="E2" s="6" t="n">
        <v>-14244660</v>
      </c>
    </row>
    <row r="3" spans="1:5">
      <c r="A3" s="4" t="s">
        <v>69</v>
      </c>
      <c r="B3" s="5" t="n">
        <v>-582141</v>
      </c>
      <c r="C3" s="5" t="n">
        <v>-5880</v>
      </c>
      <c r="D3" s="5" t="n">
        <v>-2814</v>
      </c>
      <c r="E3" s="5" t="n">
        <v>-590835</v>
      </c>
    </row>
    <row r="4" spans="1:5">
      <c r="A4" s="4" t="s">
        <v>85</v>
      </c>
      <c r="D4" s="5" t="n">
        <v>-31861</v>
      </c>
      <c r="E4" s="5" t="n">
        <v>-31861</v>
      </c>
    </row>
    <row r="5" spans="1:5">
      <c r="A5" s="4" t="s">
        <v>86</v>
      </c>
      <c r="B5" s="5" t="n">
        <v>-17884591</v>
      </c>
      <c r="C5" s="5" t="n">
        <v>3585301</v>
      </c>
      <c r="D5" s="5" t="n">
        <v>-568066</v>
      </c>
      <c r="E5" s="5" t="n">
        <v>-14867356</v>
      </c>
    </row>
    <row r="6" spans="1:5">
      <c r="A6" s="4" t="s">
        <v>69</v>
      </c>
      <c r="B6" s="5" t="n">
        <v>-668637</v>
      </c>
      <c r="C6" s="5" t="n">
        <v>-6754</v>
      </c>
      <c r="D6" s="5" t="n">
        <v>-3675</v>
      </c>
      <c r="E6" s="5" t="n">
        <v>-679066</v>
      </c>
    </row>
    <row r="7" spans="1:5">
      <c r="A7" s="4" t="s">
        <v>87</v>
      </c>
      <c r="B7" s="6" t="n">
        <v>-18553228</v>
      </c>
      <c r="C7" s="6" t="n">
        <v>3578547</v>
      </c>
      <c r="D7" s="6" t="n">
        <v>-571741</v>
      </c>
      <c r="E7" s="6" t="n">
        <v>-155464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8</v>
      </c>
      <c r="B1" s="2" t="s">
        <v>1</v>
      </c>
    </row>
    <row r="2" spans="1:3">
      <c r="B2" s="2" t="s">
        <v>2</v>
      </c>
      <c r="C2" s="2" t="s">
        <v>29</v>
      </c>
    </row>
    <row r="3" spans="1:3">
      <c r="A3" s="3" t="s">
        <v>89</v>
      </c>
    </row>
    <row r="4" spans="1:3">
      <c r="A4" s="4" t="s">
        <v>69</v>
      </c>
      <c r="B4" s="6" t="n">
        <v>-679066</v>
      </c>
      <c r="C4" s="6" t="n">
        <v>-590835</v>
      </c>
    </row>
    <row r="5" spans="1:3">
      <c r="A5" s="3" t="s">
        <v>90</v>
      </c>
    </row>
    <row r="6" spans="1:3">
      <c r="A6" s="4" t="s">
        <v>91</v>
      </c>
      <c r="B6" s="5" t="n">
        <v>-44637</v>
      </c>
      <c r="C6" s="5" t="n">
        <v>7123</v>
      </c>
    </row>
    <row r="7" spans="1:3">
      <c r="A7" s="4" t="s">
        <v>92</v>
      </c>
      <c r="B7" s="5" t="n">
        <v>-4224</v>
      </c>
      <c r="C7" s="5" t="n">
        <v>-4271</v>
      </c>
    </row>
    <row r="8" spans="1:3">
      <c r="A8" s="4" t="s">
        <v>93</v>
      </c>
      <c r="B8" s="5" t="n">
        <v>342513</v>
      </c>
      <c r="C8" s="5" t="n">
        <v>313340</v>
      </c>
    </row>
    <row r="9" spans="1:3">
      <c r="A9" s="4" t="s">
        <v>94</v>
      </c>
      <c r="B9" s="5" t="n">
        <v>12481</v>
      </c>
      <c r="C9" s="5" t="n">
        <v>17894</v>
      </c>
    </row>
    <row r="10" spans="1:3">
      <c r="A10" s="4" t="s">
        <v>95</v>
      </c>
      <c r="B10" s="5" t="n">
        <v>-2944</v>
      </c>
      <c r="C10" s="5" t="n">
        <v>3877</v>
      </c>
    </row>
    <row r="11" spans="1:3">
      <c r="A11" s="4" t="s">
        <v>96</v>
      </c>
      <c r="B11" s="5" t="n">
        <v>-996</v>
      </c>
      <c r="C11" s="5" t="n">
        <v>-67</v>
      </c>
    </row>
    <row r="12" spans="1:3">
      <c r="A12" s="4" t="s">
        <v>97</v>
      </c>
      <c r="B12" s="5" t="n">
        <v>36972</v>
      </c>
      <c r="C12" s="5" t="n">
        <v>-25272</v>
      </c>
    </row>
    <row r="13" spans="1:3">
      <c r="A13" s="4" t="s">
        <v>98</v>
      </c>
      <c r="B13" s="5" t="n">
        <v>339165</v>
      </c>
      <c r="C13" s="5" t="n">
        <v>312624</v>
      </c>
    </row>
    <row r="14" spans="1:3">
      <c r="A14" s="4" t="s">
        <v>99</v>
      </c>
      <c r="B14" s="5" t="n">
        <v>-339901</v>
      </c>
      <c r="C14" s="5" t="n">
        <v>-278211</v>
      </c>
    </row>
    <row r="15" spans="1:3">
      <c r="A15" s="3" t="s">
        <v>100</v>
      </c>
    </row>
    <row r="16" spans="1:3">
      <c r="A16" s="4" t="s">
        <v>101</v>
      </c>
      <c r="B16" s="5" t="n">
        <v>1128</v>
      </c>
      <c r="C16" s="5" t="n">
        <v>-36864</v>
      </c>
    </row>
    <row r="17" spans="1:3">
      <c r="A17" s="4" t="s">
        <v>102</v>
      </c>
      <c r="B17" s="5" t="n">
        <v>1128</v>
      </c>
      <c r="C17" s="5" t="n">
        <v>-36864</v>
      </c>
    </row>
    <row r="18" spans="1:3">
      <c r="A18" s="3" t="s">
        <v>103</v>
      </c>
    </row>
    <row r="19" spans="1:3">
      <c r="A19" s="4" t="s">
        <v>104</v>
      </c>
      <c r="B19" s="5" t="n">
        <v>-19596</v>
      </c>
      <c r="C19" s="5" t="n">
        <v>-18399</v>
      </c>
    </row>
    <row r="20" spans="1:3">
      <c r="A20" s="4" t="s">
        <v>105</v>
      </c>
      <c r="C20" s="5" t="n">
        <v>-31861</v>
      </c>
    </row>
    <row r="21" spans="1:3">
      <c r="A21" s="4" t="s">
        <v>106</v>
      </c>
      <c r="B21" s="5" t="n">
        <v>-19596</v>
      </c>
      <c r="C21" s="5" t="n">
        <v>-50260</v>
      </c>
    </row>
    <row r="22" spans="1:3">
      <c r="A22" s="4" t="s">
        <v>107</v>
      </c>
      <c r="B22" s="5" t="n">
        <v>-358369</v>
      </c>
      <c r="C22" s="5" t="n">
        <v>-365335</v>
      </c>
    </row>
    <row r="23" spans="1:3">
      <c r="A23" s="4" t="s">
        <v>108</v>
      </c>
      <c r="B23" s="5" t="n">
        <v>1943788</v>
      </c>
      <c r="C23" s="5" t="n">
        <v>2309123</v>
      </c>
    </row>
    <row r="24" spans="1:3">
      <c r="A24" s="4" t="s">
        <v>109</v>
      </c>
      <c r="B24" s="5" t="n">
        <v>1585419</v>
      </c>
      <c r="C24" s="5" t="n">
        <v>1943788</v>
      </c>
    </row>
    <row r="25" spans="1:3">
      <c r="A25" s="3" t="s">
        <v>110</v>
      </c>
    </row>
    <row r="26" spans="1:3">
      <c r="A26" s="4" t="s">
        <v>111</v>
      </c>
      <c r="B26" s="6" t="n">
        <v>78973</v>
      </c>
      <c r="C26" s="6" t="n">
        <v>1093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9T15:55:41Z</dcterms:created>
  <dcterms:modified xmlns:dcterms="http://purl.org/dc/terms/" xmlns:xsi="http://www.w3.org/2001/XMLSchema-instance" xsi:type="dcterms:W3CDTF">2017-06-29T15:55:41Z</dcterms:modified>
</cp:coreProperties>
</file>